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Business Combinations"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Net Income Per Share (Tables)"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 - Summary of Revenue by" sheetId="35" state="visible" r:id="rId35"/>
    <sheet xmlns:r="http://schemas.openxmlformats.org/officeDocument/2006/relationships" name="Revenue - Narrative (Details)" sheetId="36" state="visible" r:id="rId36"/>
    <sheet xmlns:r="http://schemas.openxmlformats.org/officeDocument/2006/relationships" name="Income Taxes (Details)" sheetId="37" state="visible" r:id="rId37"/>
    <sheet xmlns:r="http://schemas.openxmlformats.org/officeDocument/2006/relationships" name="Net Income Per Share - Narrativ" sheetId="38" state="visible" r:id="rId38"/>
    <sheet xmlns:r="http://schemas.openxmlformats.org/officeDocument/2006/relationships" name="Net Income Per Share - Calculat" sheetId="39" state="visible" r:id="rId39"/>
    <sheet xmlns:r="http://schemas.openxmlformats.org/officeDocument/2006/relationships" name="Net Income Per Share - Summary " sheetId="40" state="visible" r:id="rId40"/>
    <sheet xmlns:r="http://schemas.openxmlformats.org/officeDocument/2006/relationships" name="Business Combinations - Narrati" sheetId="41" state="visible" r:id="rId41"/>
    <sheet xmlns:r="http://schemas.openxmlformats.org/officeDocument/2006/relationships" name="Business Combinations - Purchas" sheetId="42" state="visible" r:id="rId42"/>
    <sheet xmlns:r="http://schemas.openxmlformats.org/officeDocument/2006/relationships" name="Business Combinations - Unaudit"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Marketable Securities - (Detail" sheetId="46" state="visible" r:id="rId46"/>
    <sheet xmlns:r="http://schemas.openxmlformats.org/officeDocument/2006/relationships" name="Accrued Expenses (Details)" sheetId="47" state="visible" r:id="rId47"/>
    <sheet xmlns:r="http://schemas.openxmlformats.org/officeDocument/2006/relationships" name="Debt - 2020 Convertible Debt (D" sheetId="48" state="visible" r:id="rId48"/>
    <sheet xmlns:r="http://schemas.openxmlformats.org/officeDocument/2006/relationships" name="Debt - 2019 Convertible Debt (D" sheetId="49" state="visible" r:id="rId49"/>
    <sheet xmlns:r="http://schemas.openxmlformats.org/officeDocument/2006/relationships" name="Debt - 2018 Convertible Debt (D" sheetId="50" state="visible" r:id="rId50"/>
    <sheet xmlns:r="http://schemas.openxmlformats.org/officeDocument/2006/relationships" name="Debt - Convertible Debt, Schedu" sheetId="51" state="visible" r:id="rId51"/>
    <sheet xmlns:r="http://schemas.openxmlformats.org/officeDocument/2006/relationships" name="Debt - Convertible Debt, Sche_2" sheetId="52" state="visible" r:id="rId52"/>
    <sheet xmlns:r="http://schemas.openxmlformats.org/officeDocument/2006/relationships" name="Debt - Convertible Debt, Sche_3" sheetId="53" state="visible" r:id="rId53"/>
    <sheet xmlns:r="http://schemas.openxmlformats.org/officeDocument/2006/relationships" name="Debt - 2019 Credit Agreement, N" sheetId="54" state="visible" r:id="rId54"/>
    <sheet xmlns:r="http://schemas.openxmlformats.org/officeDocument/2006/relationships" name="Debt - 2019 Credit Agreement, S" sheetId="55" state="visible" r:id="rId55"/>
    <sheet xmlns:r="http://schemas.openxmlformats.org/officeDocument/2006/relationships" name="Stockholders' Equity - Share Re" sheetId="56" state="visible" r:id="rId56"/>
    <sheet xmlns:r="http://schemas.openxmlformats.org/officeDocument/2006/relationships" name="Stockholders' Equity - Summary " sheetId="57" state="visible" r:id="rId57"/>
    <sheet xmlns:r="http://schemas.openxmlformats.org/officeDocument/2006/relationships" name="Stock-Based Compensation - Addi" sheetId="58" state="visible" r:id="rId58"/>
    <sheet xmlns:r="http://schemas.openxmlformats.org/officeDocument/2006/relationships" name="Stock-Based Compensation - Fair" sheetId="59" state="visible" r:id="rId59"/>
    <sheet xmlns:r="http://schemas.openxmlformats.org/officeDocument/2006/relationships" name="Stock-Based Compensation - Summ" sheetId="60" state="visible" r:id="rId60"/>
    <sheet xmlns:r="http://schemas.openxmlformats.org/officeDocument/2006/relationships" name="Stock-Based Compensation - Weig" sheetId="61" state="visible" r:id="rId61"/>
    <sheet xmlns:r="http://schemas.openxmlformats.org/officeDocument/2006/relationships" name="Stock-Based Compensation - Su_2" sheetId="62" state="visible" r:id="rId62"/>
    <sheet xmlns:r="http://schemas.openxmlformats.org/officeDocument/2006/relationships" name="Stock-Based Compensation - Allo"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911</t>
        </is>
      </c>
    </row>
    <row r="9">
      <c r="A9" s="4" t="inlineStr">
        <is>
          <t>Entity Registrant Name</t>
        </is>
      </c>
      <c r="B9" s="4" t="inlineStr">
        <is>
          <t>ETSY, INC</t>
        </is>
      </c>
    </row>
    <row r="10">
      <c r="A10" s="4" t="inlineStr">
        <is>
          <t>Entity Incorporation, State or Country Code</t>
        </is>
      </c>
      <c r="B10" s="4" t="inlineStr">
        <is>
          <t>DE</t>
        </is>
      </c>
    </row>
    <row r="11">
      <c r="A11" s="4" t="inlineStr">
        <is>
          <t>Entity Tax Identification Number</t>
        </is>
      </c>
      <c r="B11" s="4" t="inlineStr">
        <is>
          <t>20-4898921</t>
        </is>
      </c>
    </row>
    <row r="12">
      <c r="A12" s="4" t="inlineStr">
        <is>
          <t>Entity Address, Address Line One</t>
        </is>
      </c>
      <c r="B12" s="4" t="inlineStr">
        <is>
          <t>117 Adams Street</t>
        </is>
      </c>
    </row>
    <row r="13">
      <c r="A13" s="4" t="inlineStr">
        <is>
          <t>Entity Address, City or Town</t>
        </is>
      </c>
      <c r="B13" s="4" t="inlineStr">
        <is>
          <t>Brooklyn</t>
        </is>
      </c>
    </row>
    <row r="14">
      <c r="A14" s="4" t="inlineStr">
        <is>
          <t>Entity Address, State or Province</t>
        </is>
      </c>
      <c r="B14" s="4" t="inlineStr">
        <is>
          <t>NY</t>
        </is>
      </c>
    </row>
    <row r="15">
      <c r="A15" s="4" t="inlineStr">
        <is>
          <t>Entity Address, Postal Zip Code</t>
        </is>
      </c>
      <c r="B15" s="4" t="inlineStr">
        <is>
          <t>11201</t>
        </is>
      </c>
    </row>
    <row r="16">
      <c r="A16" s="4" t="inlineStr">
        <is>
          <t>City Area Code</t>
        </is>
      </c>
      <c r="B16" s="4" t="inlineStr">
        <is>
          <t>718</t>
        </is>
      </c>
    </row>
    <row r="17">
      <c r="A17" s="4" t="inlineStr">
        <is>
          <t>Local Phone Number</t>
        </is>
      </c>
      <c r="B17" s="4" t="inlineStr">
        <is>
          <t>880-3660</t>
        </is>
      </c>
    </row>
    <row r="18">
      <c r="A18" s="4" t="inlineStr">
        <is>
          <t>Title of 12(b) Security</t>
        </is>
      </c>
      <c r="B18" s="4" t="inlineStr">
        <is>
          <t>Common Stock</t>
        </is>
      </c>
    </row>
    <row r="19">
      <c r="A19" s="4" t="inlineStr">
        <is>
          <t>Trading Symbol</t>
        </is>
      </c>
      <c r="B19" s="4" t="inlineStr">
        <is>
          <t>ETS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6090966</v>
      </c>
    </row>
    <row r="28">
      <c r="A28" s="4" t="inlineStr">
        <is>
          <t>Entity Central Index Key</t>
        </is>
      </c>
      <c r="B28" s="4" t="inlineStr">
        <is>
          <t>000137063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Note 1—Basis of Presentation and Summary of Significant Accounting Policies Description of Business Etsy, Inc. (the “Company” or “Etsy”) operates two-sided online marketplaces that connect millions of passionate and creative buyers and sellers. Our primary marketplace, Etsy.com, is the global marketplace for unique and creative goods. The Company generates revenue primarily from transaction, listing, and payments processing fees, and on-site advertising and shipping label services. Basis of Consolidation The consolidated financial statements include the accounts of Etsy and its wholly-owned subsidiaries. All intercompany balances and transactions have been eliminated in consolidation. Basis of Presentation The accompanying unaudited interim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We have condensed or omitted certain information and notes normally included in complete annual financial statements prepared in accordance with GAAP. These unaudited interim consolidated financial statements should therefore be read in conjunction with the audited consolidated financial statements and accompanying notes included in the Company’s Annual Report on Form 10-K filed with the SEC on February 27, 2020 (the “Annual Report”). In the opinion of management, all material adjustments, which are of a normal and recurring nature, necessary for a fair presentation of the results for the periods presented have been reflected in the consolidated financial statements. The results of operations of any interim period are not necessarily indicative of the results of operations for the full annual period or any future period due to seasonal and other factors. Use of Estimates The preparation of consolidated financial statements in conformity with GAAP requires us to make estimates and assumptions that affect the amounts reported and disclosed in the consolidated financial statements and accompanying Notes. Actual results could differ from these estimates and assumptions. The accounting estimates that require management’s most subjective judgments include: leases, including determining the incremental borrowing rate; income taxes, including the estimate of annual effective tax rate at interim periods and evaluation of uncertain tax positions; purchase price allocations for business combinations, valuation of the acquired intangibles purchased in a business combination, and valuation of goodwill and intangible assets; stock-based compensation; fair value of financial instruments including the fair value of convertible senior notes; and provision for expected credit losses. As of September 30, 2020, the effects of the ongoing COVID-19 pandemic on our business, results of operations, and financial condition continue to evolve. A s a result, many of our estimates and assumptions required increased judgment and carry a higher degree of variability and volatility. As additional information becomes available, our estimates may change materially in future periods. Reclassifications Certain items in the prior year’s consolidated financial statements have been reclassified to conform to the current year presentation reflected in the consolidated financial statements. Specifically, the Company reclassified $10.5 million previously included in other non-cash expense (income), net to non-cash interest expense on the Consolidated Statement of Cash Flows for the nine months ended September 30, 2019 to conform to the current year presentation. Recently Issu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is currently evaluating the impact that this new guidance will have on its consolidated financial statements. Recently Adopted Accounting Pronouncements In December 2019, the FASB issued ASU 2019-12 —Income Taxes (Topic 740)—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Company adopted this standard in the first quarter of 2020, effective as of January 1, 2020, on a prospective basis. The effect of this standard was not material to the Company’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standard January 1, 2020 on a prospective basis. The effect of this standard was not material to the Company’s consolidated financial statements. In June 2016, the FASB issued ASU 2016-13— Financial Instruments — Credit Losses (Topic 326) — Measurement of Credit Losses on Financial Instruments , and additional changes, modifications, clarifications, or interpretations related to this guidance thereafter, which require a reporting entity to estimate credit losses on certain types of financial instruments, including accounts receivable and funds receivable and seller accounts, and present assets held at amortized cost and available-for-sale debt securities at the amount expected to be collected. The Company adopted this standard January 1, 2020 using a modified retrospective transition method. The adoption of this standard did not have a material impact on the Company’s consolidated financial statements on the date of its adoption. For the nine months ended September 30, 2020 , our assessment of the provision for expected credit losses considered market disruptions caused by COVID-19 and estimates of expected and emerging credit and collectibility trends. T he continued volatility in market conditions and evolving shifts in credit trends are difficult to predict causing variability and volatility that may have a significant impact on our provision for credit losses in future periods. Accounts Receivable : This standard requires the Company to consider forward-looking information to estimate expected credit losses in addition to its previous policy of determining the allowance by a number of factors, including age of the receivable, current economic conditions, historical losses, and management’s assessment of the financial condition of sellers on its platform. The following table provides a rollforward of the allowance for credit losses that is deducted from the amortized cost basis of accounts receivable to present the net amount expected to be collected (in thousands): September 30, Balance as of December 31, 2019 $ 5,033 Adoption of ASU 2016-13, cumulative-effect adjustment to retained earnings — Provision for expected credit losses 9,572 Amounts written off, net of recoveries (7,213) Balance as of September 30, 2020 $ 7,392 Available-For-Sale Debt Securities : The Company’s investment portfolio at any point in time contains investments in U.S. Government and agency securities, corporate bonds, commercial paper, certificates of deposit, cash deposits, and money market funds. The Company’s investment policy is to invest in high quality, investment grade securities from diverse issuers with credit ratings higher than BBB. In accordance with its investment policy, the Company’s investments have maturities no longer than 37 months, with the average maturity of these investments maintained at 12 months or less. The Company segments its portfolio based on the underlying risk profiles of the securities and has a zero loss expectation for U.S. treasury and U.S. Government and agency securities. The potential of credit losses for the remainder of the portfolio of available-for-sale debt securities is mitigated by the high quality nature of the investments. The Company regularly reviews the securities in an unrealized loss position and evaluates the current expected credit loss by considering factors such as historical experience, market data, issuer-specific factors including their credit rating, and current economic conditions. As of September 30, 2020, the Company did not recognize any year-to-date credit loss related to available-for-sale debt securities. The Company evaluates fair values for each individual security in the investment portfolio. See “Note 7—Marketable Securities” for additional information on the Company’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2—Revenue The following table summarizes revenue disaggregated by Marketplace revenue and optional Services revenue for the periods presented (in thousands): Three Months Ended Nine Months Ended 2020 2019 2020 2019 Marketplace revenue $ 341,623 $ 141,628 $ 829,575 $ 403,995 Services revenue 109,855 56,319 278,695 144,386 Revenue $ 451,478 $ 197,947 $ 1,108,270 $ 548,381 On May 4, 2020, Etsy started charging sellers on its marketplace platform for Offsite Ads, whereby sellers pay Etsy an advertising fee of 12% or 15% of the value of a sale based on the seller’s volume of sales, if such sale is generated from an advertisement placed by the Company on third-party internet platforms. The Company recognizes the revenue related to Offsite Ads on a gross basis in Marketplace revenue. The Company recognizes the cost of promoting the seller’s listing on multiple third-party internet platforms as marketing expense. Our dedicated on-site advertising service for sellers to promote their listings to shoppers on Etsy.com has been renamed Etsy Ads (formerly Promoted Listings). Revenue from Etsy Ads consists of cost-per-click fees an Etsy seller pays for prominent placement of her listings in search results in the Etsy.com marketplace. Etsy Ads fees are based on an auction system, which utilizes the budget that each Etsy seller sets when using Etsy Ads to determine the cost-per-click fee. Etsy Ads fees are nonrefundable and are charged to a seller’s Etsy bill when the Etsy Ad is clicked, at which time the Company recognizes revenue as part of Services revenue. Contract balances Deferred revenues The amount of revenue recognized in the nine months ended September 30, 2020 that was included in the deferred balance at January 1, 2020 was $7.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3—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s quarterly tax provision, and its quarterly estimate of the annual effective tax rate, is subject to significant variation due to several factors, including variability in accurately predicting its income or loss before tax and the mix of jurisdictions to which they relate, taxable income or loss in each jurisdiction, changes in its stock price, audit-related developments, acquisitions, changes in its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Additionally, the effective tax rate can be more or less volatile based on the amount of income or loss before tax. For example, the impact of discrete items and non-deductible expenses on the effective tax rate is greater when income before income taxes is lower. For the nine months ended September 30, 2020, the Company’s effective income tax rate was 5.5% representing an income tax provision recorded on net income before tax. The effective tax rate for the nine months ended September 30, 2020 was lower than the U.S. statutory rate of 21% primarily due to excess tax benefits from employee stock-based compensation, a benefit related to research and development tax credit, and the impact from foreign operations that are subject to lower tax rates, partially offset by additional U.S. taxes on foreign earning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 of tax laws, developments in case law and closing of statute of limitations. To the extent that the ultimate results differ from the original or adjusted estimates of the Company, the effect will be recorded in the provision for income taxe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 The amount of unrecognized tax benefits included in the Consolidated Balance Sheets increased $2.2 million in the nine months ended September 30, 2020, from $19.9 million as of December 31, 2019 to $22.1 million as of September 30, 2020. The total amount of unrecognized tax benefits that, if recognized, would favorably affect the effective tax rate is $21.3 million as of September 30, 2020.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at this time, the Company is unable to estimate the full range of possible adjustments to the balance of gross unrecognized tax benefits. The Company recognizes interest and/or penalties related to uncertain tax positions in income tax expense. The amount of interest and penalties accrued in tax (benefit)/expense for the nine months ended September 30, 2020 was nil, and the total amount accrued as of September 30, 2020 remained flat at $0.2 million from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ote 4—Net Income Per Share For the 0.125% Convertible Senior Notes due 2027 (the “2020 Notes”), the Company used the treasury stock method for the three and nine months ended September 30, 2020 when calculating earnings per share, since the Company expects to settle the outstanding principal in cash. For the 0.125% Convertible Senior Notes due 2026 (the “2019 Notes”), the Company used the if-converted method for the three and nine months ended September 30, 2020 and used the treasury stock method for the three and nine months ended September 30, 2019 when calculating earnings per share. For the 0% Convertible Senior Notes due 2023 (the “2018 Notes”), the Company used the if-converted method for the three and nine months ended September 30, 2020 and 2019 when calculating earnings per share. The 2020 Notes were anti-dilutive for the three and nine months ended September 30, 2020. The 2019 Notes were dilutive for the three and nine months ended September 30, 2020. During the three and nine months ended September 30, 2020, the dilutive effect of the 2018 Notes was determined using the remaining principal of $43.9 million, while the $301.1 million principal associated with the partial repurchase in the third quarter of 2020 was anti-dilutive. See “Note 9—Debt” for more information. The following table presents the calculation of basic and diluted net income per share for the periods presented (in thousands, except share and per share amounts): Three Months Ended Nine Months Ended 2020 2019 2020 2019 Numerator: Net income attributable to common stockholders—basic $ 91,761 $ 14,801 $ 200,708 $ 64,603 Add back interest expense, net of tax attributable to assumed conversion of convertible debt 4,494 — 13,348 — Net income attributable to common stockholders—diluted $ 96,255 $ 14,801 $ 214,056 $ 64,603 Denominator: Weighted-average common shares outstanding—basic 121,978,272 120,351,095 119,666,841 120,090,291 Dilutive effect of assumed conversion of convertible debt 8,623,473 — 8,623,473 — Dilutive effect of assumed conversion of options to purchase common stock 4,533,426 4,443,408 4,380,663 4,652,088 Dilutive effect of assumed conversion of restricted stock units 2,425,214 1,429,305 1,705,718 1,711,362 Dilutive effect of assumed conversion of restricted stock from acquisition — 19,360 — 17,623 Weighted-average common shares outstanding—diluted 137,560,385 126,243,168 134,376,695 126,471,364 Net income per share attributable to common stockholders—basic $ 0.75 $ 0.12 $ 1.68 $ 0.54 Net income per share attributable to common stockholders—diluted $ 0.70 $ 0.12 $ 1.59 $ 0.51 The following potential common shares were excluded from the calculation of diluted net income per share attributable to common stockholders because their effect would have been anti-dilutive for the periods presented: Three Months Ended Nine Months Ended 2020 2019 2020 2019 Stock options 5,769 392,435 341,109 276,803 Restricted stock units 36,260 836,684 66,231 581,439 Convertible senior notes 8,213,081 3,647,693 10,430,621 3,877,636 Total anti-dilutive securities 8,255,110 4,876,812 10,837,961 4,735,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Note 5—Business Combinations On August 15, 2019, the Company acquired all of the outstanding capital stock of Reverb, a leading online marketplace dedicated to buying and selling new, used, and vintage musical instruments. The acquisition enabled the Company to expand into a new vertical with a company that has a similar strategy and business model. The total cash consideration paid was $270.4 million, net of cash acquired. The acquisition was accounted for under the acquisition method of accounting. Accordingly, the purchase price was allocated to the assets acquired and liabilities assumed based upon their estimated fair values as of the date of the acquisition. The excess of the purchase price over the estimated fair value of the net assets acquired was recorded as goodwill, which consists largely of synergies and acquisition of workforce. The resulting goodwill is not expected to be deductible for tax purposes. The Company finalized the valuation of assets acquired and liabilities assumed for the acquisition of Reverb as of December 31, 2019. Purchase Price Allocation The following table summarizes the allocation of the purchase price (at fair value) to the assets acquired and liabilities assumed of Reverb as of August 15, 2019 (the date of acquisition) (in thousands): Final Fair Value as Adjusted Short-term investments $ 1,028 Other current assets (1) 2,902 Funds receivable and seller accounts 5,578 Property and equipment other 1,543 Developed technology 30,300 Trademark 79,400 Customer relationships 93,500 Goodwill 101,703 Other assets (1) 6,743 Other net working capital (208) Funds payable and amounts due to sellers (5,578) Other current liabilities (1) (3,684) Other liabilities (1) (7,333) Deferred tax liability, net (1) (35,485) Total purchase price $ 270,409 (1) Other current liabilities and other liabilities are primarily related to non-income tax related contingency reserves, which are wholly offset by an indemnification asset of $5.5 million and a deferred tax asset. Acquisition-related expenses are expensed as incurred and are recorded in general and administrative expenses. They were $0.4 million and $1.7 million for the three and nine months ended September 30, 2020, respectively. They primarily related to non-recurring employee-related costs associated with the acquisition. Acquisition-related expenses were $1.7 million and $2.9 million for the three and nine months ended September 30, 2019, respectively. They primarily related to advisory, legal, valuation, and other professional fees. Unaudited Supplemental Pro Forma Information The following unaudited pro forma summary presents consolidated information of the Company as if the business combination had occurred on January 1, 2018 (in thousands): Three Months Ended Nine Months Ended Revenue $ 203,632 $ 577,156 Net income 14,341 57,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6—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following are the major categories of assets measured at fair value on a recurring basis as of the dates indicated (in thousands): As of September 30, 2020 Level 1 Level 2 Level 3 Total Assets Cash equivalents: Money market funds $ 861,529 $ — $ — $ 861,529 861,529 — — 861,529 Short-term investments: Certificate of deposit — 14,998 — 14,998 Commercial paper — 8,697 — 8,697 Corporate bonds — 60,159 — 60,159 U.S. Government and agency securities 295,732 — — 295,732 295,732 83,854 — 379,586 Funds receivable and seller accounts: Money market funds 43,255 — — 43,255 43,255 — — 43,255 Long-term investments: Certificate of deposit — 2,040 — 2,040 Corporate bonds — 8,034 — 8,034 U.S. Government and agency securities 26,605 — — 26,605 26,605 10,074 — 36,679 $ 1,227,121 $ 93,928 $ — $ 1,321,049 As of December 31, 2019 Level 1 Level 2 Level 3 Total Assets Cash equivalents: Certificate of deposit $ — $ 2,959 $ — $ 2,959 Commercial paper — 5,794 — 5,794 Money market funds 228,859 — — 228,859 228,859 8,753 — 237,612 Short-term investments: Certificate of deposit — 26,132 — 26,132 Commercial paper — 29,320 — 29,320 Corporate bonds — 114,202 — 114,202 U.S. Government and agency securities 204,305 — — 204,305 204,305 169,654 — 373,959 Funds receivable and seller accounts: Money market funds 18,168 — — 18,168 18,168 — — 18,168 Long-term investments: Certificate of deposit — 4,729 — 4,729 Corporate bonds — 38,563 — 38,563 U.S. Government and agency securities 46,051 — — 46,051 46,051 43,292 — 89,343 $ 497,383 $ 221,699 $ — $ 719,082 Level 1 instruments include investments in debt securities, including money market funds and U.S. Government and agency securities, which are valued based on inputs including quotes from broker-dealers or recently executed transactions in the same or similar securities. Level 2 instruments include investments in debt securities, including fixed-income funds consisting of investments in certificates of deposit, commercial paper, and corporate bonds, which are valued based on quoted market prices in markets that are not active or model derived valuations in which all significant inputs are observable in active markets. The Company did not have any Level 3 instruments as of September 30, 2020 and December 31, 2019. The Company evaluates fair value for each individual security in the investment portfolio. See “Note 7—Marketable Securities” for additional information on the Company’s marketable securities measured at fair value. Disclosure of Fair Values The Company’s financial instruments that are not measured at fair value in the Consolidated Balance Sheets include the 2020 Notes, 2019 Notes, and 2018 Notes (collectively, “the Notes”), see “Note 9—Debt.” The Company estimates the fair value of the liability component of the Notes through inputs that are observable in the market or that could be derived from observable market data, corroborated with quoted market prices of similar instruments, classified as Level 2 as described above. The following table presents the estimated fair value and the carrying value of the liability component of the Notes as of the dates indicated (in thousands): As of September 30, 2020 As of December 31, 2019 Carrying Value Fair Value Carrying Value Fair Value 2020 Notes $ 507,148 $ 513,956 $ — $ — 2019 Notes 508,802 538,326 493,409 522,243 2018 Notes (1) 38,654 41,100 291,717 310,322 $ 1,054,604 $ 1,093,382 $ 785,126 $ 832,565 (1) The decrease in fair value of the 2018 Notes is substantially due to the partial repurchase of the 2018 Notes in August 2020 (see “Note 9—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Note 7—Marketable Securities Short- and long-term investments and certain cash equivalents consist of investments in debt securities that are available-for-sale. The cost and fair value of available-for-sale securities were as follows as of the dates indicated (in thousands): Cost Gross Gross Fair Value September 30, 2020 Short-term investments: Certificate of deposit $ 14,983 $ — $ 15 $ 14,998 Commercial paper 8,674 — 23 8,697 Corporate bonds 59,918 (2) 243 60,159 U.S. Government and agency securities 295,373 — 359 295,732 378,948 (2) 640 379,586 Long-term investments: Certificate of deposit 2,040 — — 2,040 Corporate bonds 8,000 — 34 8,034 U.S. Government and agency securities 26,402 — 203 26,605 36,442 — 237 36,679 $ 415,390 $ (2) $ 877 $ 416,265 December 31, 2019 Cash equivalents: Certificate of deposit $ 2,958 $ — $ 1 $ 2,959 Commercial paper 5,794 — — 5,794 8,752 — 1 8,753 Short-term investments: Certificates of deposit 26,129 (3) 6 26,132 Commercial paper 29,319 (1) 2 29,320 Corporate bonds 114,068 (22) 156 114,202 U.S. Government and agency securities 204,246 (8) 67 204,305 373,762 (34) 231 373,959 Long-term investments: Certificate of deposit 4,727 — 2 4,729 Corporate bonds 38,582 (35) 16 38,563 U.S. Government and agency securities 46,017 (2) 36 46,051 89,326 (37) 54 89,343 $ 471,840 $ (71) $ 286 $ 472,055 All investments in an unrealized loss position have been in an unrealized loss position for less than 12 months as of September 30, 2020. See “Note 6—Fair Value Measurements” for additional information on the Company’s marketable securities measur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8—Accrued Expenses Accrued expenses consisted of the following as of the dates indicated (in thousands): As of September 30, As of December 31, Taxes payable $ 72,798 $ 39,250 Vendor accruals 69,187 25,760 Employee compensation-related liabilities 32,221 23,335 Total accrued expenses $ 174,206 $ 88,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9—Debt 2020 Convertible Debt In August 2020, the Company issued $650.0 million aggregate principal amount of the 2020 Notes in a private placement to qualified institutional buyers pursuant to Rule 144A under the Securities Act of 1933, as amended (the “Securities Act”). The net proceeds from the sale of the 2020 Notes were approximately $639.5 million after deducting the offering expenses and before the purchase of the 2020 Capped Call Transactions and the partial repurchase of the 2018 Notes, each as described below. The 2020 Notes are convertible into shares of the Company’s common stock based upon an initial conversion rate of 5.0007 shares of the Company’s common stock per $1,000 principal amount of 2020 Notes (equivalent to an initial conversion price of approximately $199.97 per share). The conversion rate will be subject to adjustment upon the occurrence of certain specified events, including certain distributions and dividends to all or substantially all of the holders of the Company’s common stock. Based on the terms of the 2020 Notes, when a conversion notice is received, the Company has the option to pay or deliver cash, shares of the Company’s common stock, or a combination thereof. Accordingly, the Company cannot be required to settle the 2020 Notes in cash and, therefore, the 2020 Notes are classified as long-term debt as of September 30, 2020. The 2020 Notes will mature on September 1, 2027, unless earlier converted or repurchased. Prior to the close of business on the business day immediately preceding May 1, 2027, holders may convert all or a portion of their 2020 Notes only under the following circumstances: (1) during any calendar quarter commencing after the calendar quarter ending on December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20 Notes for each trading day of the measurement period was less than 98% of the product of the last reported sale price of the Company’s common stock and the conversion rate on each such trading day; and (3) upon the occurrence of specified corporate events. On and after May 1, 2027 until the close of business on the second scheduled trading day immediately preceding the maturity date, holders may convert their 2020 Notes at any time, regardless of the foregoing circumstances. If a fundamental change occurs prior to the maturity date, holders may require the Company to repurchase all or a portion of their 2020 Notes for cash at a price equal to 100% of the principal amount of the 2020 Notes to be repurchased. Holders of 2020 Notes who convert their 2020 Notes in connection with a notice of a redemption or a make-whole fundamental change may be entitled to a premium in the form of an increase in the conversion rate of the 2020 Notes. As of September 30, 2020, none of the conditions permitting the holders of the 2020 Notes to early convert have been met. The 2020 Notes are general unsecured obligations of the Company. The 2020 Notes rank senior in right of payment to all of the Company’s future indebtedness that is expressly subordinated in right of payment to the 2020 Notes; rank equal in right of payment with all of the Company’s liabilities that are not so subordinated, including the Company’s 2018 Notes and 2019 Notes; are effectively junior to any of the Company’s secured indebtedness; and are structurally junior to all indebtedness and liabilities (including trade payables) of the Company’s subsidiaries.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o measure the fair value of a similar liability that does not have an associated convertible feature, the Company discounted the contractual cash flows of the 2020 Notes at an estimated interest rate for a comparable liability.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2020 Notes. The difference between the principal amount of the 2020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2020 Notes of $136.4 million is included in additional paid-in capital in the Consolidated Balance Sheet and is not remeasured as long as it continues to meet the conditions for equity classification. Transaction costs were allocated to the liability and equity components in the same proportion as the allocation of the proceeds. Transaction costs attributable to the liability component were recorded as a direct deduction from the related debt liability in the Consolidated Balance Sheet and are amortized to interest expense using the effective interest method over the term of the 2020 Notes, and transaction costs attributable to the equity component were netted with the equity component in stockholders’ equity. 2020 Capped Call Transactions The Company used $74.7 million of the net proceeds from the 2020 Notes to enter into privately negotiated capped call instruments (“2020 Capped Call Transactions”) with certain financial institutions. The 2020 Capped Call Transactions are expected generally to reduce the potential dilution and/or offset the cash payments the Company is required to make in excess of the principal amount of the 2020 Notes upon conversion of the 2020 Notes in the event that the market price per share of the Company’s common stock is greater than the strike price of the 2020 Capped Call Transactions with such reduction and/or offset subject to a cap. The 2020 Capped Call Transactions have an initial cap price of $327.83 per share of the Company’s common stock, which represents a premium of 150% over the last reported sale price of the Company’s common stock on August 19, 2020, and is subject to certain adjustments under the terms of the 2020 Capped Call Transactions. Collectively, the 2020 Capped Call Transactions cover, initially, the number of shares of the Company’s common stock underlying the 2020 Notes, subject to anti-dilution adjustments substantially similar to those applicable to the 2020 Notes. The 2020 Capped Call Transactions do not meet the criteria for separate accounting as a derivative as they are indexed to the Company’s stock. The premiums paid for the 2020 Capped Call Transactions have been included as a net reduction to additional paid-in capital within stockholders’ equity. 2019 Convertible Debt In September 2019, the Company issued $650.0 million aggregate principal amount of the 2019 Notes in a private placement to qualified institutional buyers pursuant to Rule 144A under the Securities Act. The net proceeds from the sale of the 2019 Notes were $639.5 million after deducting the initial purchasers’ discount and offering expenses. The equity component of the 2019 Notes is approximately $154.0 million and is included in additional paid-in capital in the Consolidated Balance Sheets. The Company used $76.2 million of the net proceeds from the 2019 Notes offering to enter into separate capped call instruments (“2019 Capped Call Transactions”) with the initial purchasers and/or their respective affiliates. During any calendar quarter preceding June 1, 2026 in which the closing price of the Company’s common stock exceeds 130% of the applicable conversion price of the 2019 Notes on at least 20 of the last 30 consecutive trading days of the quarter, holders may, in the immediate quarter following, convert all or a portion of their 2019 Notes. Based on the daily closing prices of the Company’s stock during the quarter ended September 30, 2020, holders of the 2019 Notes are not eligible to convert their 2019 Notes during the fourth quarter of 2020. Based on the terms of the 2019 Notes, when a conversion notice is received, the Company has the option to pay or deliver cash, shares of the Company’s common stock, or a combination thereof. Accordingly, the Company cannot be required to settle the 2019 Notes in cash and, therefore, the 2019 Notes are classified as long-term debt as of September 30, 2020. The 2019 Notes are general unsecured obligations of the Company. The 2019 Notes rank senior in right of payment to all of the Company’s future indebtedness that is expressly subordinated in right of payment to the 2019 Notes; rank equal in right of payment with all of the Company’s liabilities that are not so subordinated, including our 2018 Notes and 2020 Notes; are effectively junior to any of the Company’s secured indebtedness; and are structurally junior to all indebtedness and liabilities (including trade payables) of the Company’s subsidiaries. 2018 Convertible Debt In March 2018, the Company issued $345.0 million aggregate principal amount of the 2018 Notes in a private placement to qualified institutional buyers pursuant to Rule 144A under the Securities Act. The net proceeds from the sale of the 2018 Notes were $335.0 million after deducting the initial purchasers’ discount and offering expenses. The equity component of the 2018 Notes issuance was approximately $72.8 million and is included in additional paid-in capital in the Consolidated Balance Sheets. The Company used $34.2 million of the net proceeds from the 2018 Notes offering to enter into separate capped call instruments (“2018 Capped Call Transactions”) with the initial purchasers and/or their respective affiliates. During the third quarter of 2020, the Company paid $137.2 million in cash and issued approximately 7.3 million shares of Etsy’s common stock to repurchase $301.1 million aggregate principal amount of its outstanding 2018 Notes through privately negotiated transactions. Concurrently, the Company repurchased 1.3 million shares of Etsy’s common stock for $166.2 million, in order to effectively complete the partial repurchase of 2018 Notes principal value in cash, and the conversion premium in shares. The equity component associated with the conversion premium on the 2018 Notes was a net increase to additional paid-in capital of $143.2 million and is included in the Consolidated Balance Sheets. As of September 30, 2020, $43.9 million aggregate principal of the 2018 Notes remained outstanding, of which the equity component was approximately $9.3 million which is included in the additional paid-in capital in the Consolidated Balance Sheets. This transaction was accounted for as an extinguishment of debt, and the Company recognized a non-cash loss on extinguishment of $16.9 million. This loss was calculated by comparing the carrying value of the debt component with the fair value of a similar liability that does not have an associated convertible feature immediately prior to extinguishment as well as writing off any remaining unamortized deferred debt issuance costs at the time of extinguishment. Contemporaneously with the partial repurchase of the 2018 Notes in the third quarter of 2020, the Company also agreed with its counterparties to the 2018 Capped Call Transactions that they would remain outstanding with a maturity of March 2023. This was mutually agreed to between Etsy and its counterparties and there was no exchange of any consideration for such agreement. During any calendar quarter preceding November 1, 2022 in which the closing price of the Company’s common stock exceeds 130% of the applicable conversion price of the 2018 Notes on at least 20 of the last 30 consecutive trading days of the quarter, holders may, in the immediate quarter following, convert all or a portion of their 2018 Notes. Based on the daily closing prices of the Company’s stock during the quarter ended September 30, 2020, holders of the remaining 2018 Notes are eligible to convert their 2018 Notes during the fourth quarter of 2020. Based on the terms of the 2018 Notes, when a conversion notice is received, the Company has the option to pay or deliver cash, shares of the Company’s common stock, or a combination thereof. Accordingly, the Company cannot be required to settle the 2018 Notes in cash and, therefore, the remaining 2018 Notes are classified as long-term debt as of September 30, 2020. The 2018 Notes are general unsecured obligations of the Company. The 2018 Notes rank senior in right of payment to all of the Company’s future indebtedness that is expressly subordinated in right of payment to the Notes; rank equal in right of payment with all of the Company’s liabilities that are not so subordinated, including our 2019 Notes and 2020 Notes; are effectively junior to any of the Company’s secured indebtedness; and are structurally junior to all indebtedness and liabilities (including trade payables) of the Company’s subsidiaries. The following table presents the outstanding principal amount and carrying value of the Notes as of the dates indicated (in thousands): As of September 30, 2020 2020 Notes 2019 Notes 2018 Notes Total Principal $ 650,000 $ 650,000 $ 43,921 $ 1,343,921 Unamortized debt discount 134,628 134,196 4,754 273,578 Unamortized debt issuance costs 8,224 7,002 513 15,739 Net carrying value $ 507,148 $ 508,802 $ 38,654 $ 1,054,604 As of December 31, 2019 2020 Notes 2019 Notes 2018 Notes Total Principal $ — $ 650,000 $ 345,000 $ 995,000 Unamortized debt discount — 148,822 48,091 196,913 Unamortized debt issuance costs — 7,769 5,192 12,961 Net carrying value $ — $ 493,409 $ 291,717 $ 785,126 The effective interest rate for the 2020 Notes, 2019 Notes, and 2018 Notes at the date of issuance was 3.50%, 4.00%, and 4.75%, respectively. Interest expense, including amortization of debt issuance costs, related to the Notes for the periods presented below was as follows (in thousands): Three Months Ended Nine Months Ended 2020 2019 2020 2019 2020 Notes $ 1,952 $ — $ 1,952 $ — 2019 Notes 5,386 400 16,003 400 2018 Notes 2,580 3,830 10,470 11,355 $ 9,918 $ 4,230 $ 28,425 $ 11,755 As of September 30, 2020, the if-converted value of the Notes was lower than or exceeded its principal amount by the following (in thousands): As of September 30, 2020 2020 Notes $ (254,647) 2019 Notes 251,595 2018 Notes 103,357 The estimated fair value of the liability component of the Notes was determined through inputs that are observable in the market or that could be derived from observable market data, corroborated with quoted market prices of similar instruments, classified as Level 2. See “Note 6—Fair Value Measurements” for more information regarding the fair value of the Notes. 2019 Credit Agreement On February 25, 2019, the Company entered into a $200.0 million senior secured revolving credit facility pursuant to a Credit Agreement (the “2019 Credit Agreement”) with lenders party thereto from time to time, and Citibank N.A., as administrative Agent. The 2019 Credit Agreement will mature in February 2024. The 2019 Credit Agreement includes a letter of credit sublimit of $30.0 million and a swingline loan sublimit of $10.0 million. Borrowings under the 2019 Credit Agreement (other than swingline loans) bear interest, at the Company’s option, at (i) a base rate equal to the highest of (a) the prime rate, (b) the federal funds rate plus 0.50%, and (c) an adjusted LIBOR rate for a one-month interest period plus 1.00%, in each case plus a margin ranging from 0.25% to 0.875% or (ii) an adjusted LIBOR rate plus a margin ranging from 1.25% to 1.875%.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 The Company capitalized $1.4 million of debt issuance costs in connection with the 2019 Credit Agreement. Total unamortized debt issuance costs related to the 2019 Credit Agreement were $0.9 million and $1.1 million as of September 30, 2020 and December 31, 2019, respectively. Interest expense related to debt issuance costs on the 2019 Credit Agreement for the periods presented below was as follows (in thousands): Three Months Ended Nine Months Ended 2020 2019 2020 2019 2019 Credit Agreement $ 70 $ 70 $ 209 $ 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Commitments and Contingencies Commitments did not materially change during the nine months ended September 30, 2020, except for debt activity, as discussed in more detail in “Note 9—Debt.” Legal Proceedings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ordinary course matters will not have a material adverse effect on it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144974</v>
      </c>
      <c r="C3" s="6" t="n">
        <v>443293</v>
      </c>
    </row>
    <row r="4">
      <c r="A4" s="4" t="inlineStr">
        <is>
          <t>Short-term investments</t>
        </is>
      </c>
      <c r="B4" s="5" t="n">
        <v>379586</v>
      </c>
      <c r="C4" s="5" t="n">
        <v>373959</v>
      </c>
    </row>
    <row r="5">
      <c r="A5" s="4" t="inlineStr">
        <is>
          <t>Accounts receivable, net of expected credit losses of $7,392 and $5,033 as of September 30, 2020 and December 31, 2019, respectively</t>
        </is>
      </c>
      <c r="B5" s="5" t="n">
        <v>16311</v>
      </c>
      <c r="C5" s="5" t="n">
        <v>15386</v>
      </c>
    </row>
    <row r="6">
      <c r="A6" s="4" t="inlineStr">
        <is>
          <t>Prepaid and other current assets</t>
        </is>
      </c>
      <c r="B6" s="5" t="n">
        <v>43590</v>
      </c>
      <c r="C6" s="5" t="n">
        <v>38614</v>
      </c>
    </row>
    <row r="7">
      <c r="A7" s="4" t="inlineStr">
        <is>
          <t>Funds receivable and seller accounts</t>
        </is>
      </c>
      <c r="B7" s="5" t="n">
        <v>113370</v>
      </c>
      <c r="C7" s="5" t="n">
        <v>49786</v>
      </c>
    </row>
    <row r="8">
      <c r="A8" s="4" t="inlineStr">
        <is>
          <t>Total current assets</t>
        </is>
      </c>
      <c r="B8" s="5" t="n">
        <v>1697831</v>
      </c>
      <c r="C8" s="5" t="n">
        <v>921038</v>
      </c>
    </row>
    <row r="9">
      <c r="A9" s="4" t="inlineStr">
        <is>
          <t>Restricted cash</t>
        </is>
      </c>
      <c r="B9" s="5" t="n">
        <v>5341</v>
      </c>
      <c r="C9" s="5" t="n">
        <v>5341</v>
      </c>
    </row>
    <row r="10">
      <c r="A10" s="4" t="inlineStr">
        <is>
          <t>Property and equipment, net of accumulated depreciation and amortization of $152,335 and $120,084 as of September 30, 2020 and December 31, 2019, respectively</t>
        </is>
      </c>
      <c r="B10" s="5" t="n">
        <v>118141</v>
      </c>
      <c r="C10" s="5" t="n">
        <v>144864</v>
      </c>
    </row>
    <row r="11">
      <c r="A11" s="4" t="inlineStr">
        <is>
          <t>Goodwill</t>
        </is>
      </c>
      <c r="B11" s="5" t="n">
        <v>139740</v>
      </c>
      <c r="C11" s="5" t="n">
        <v>138731</v>
      </c>
    </row>
    <row r="12">
      <c r="A12" s="4" t="inlineStr">
        <is>
          <t>Intangible assets, net of accumulated amortization of $21,437 and $16,911 as of September 30, 2020 and December 31, 2019, respectively</t>
        </is>
      </c>
      <c r="B12" s="5" t="n">
        <v>189120</v>
      </c>
      <c r="C12" s="5" t="n">
        <v>199236</v>
      </c>
    </row>
    <row r="13">
      <c r="A13" s="4" t="inlineStr">
        <is>
          <t>Deferred tax assets</t>
        </is>
      </c>
      <c r="B13" s="5" t="n">
        <v>1819</v>
      </c>
      <c r="C13" s="5" t="n">
        <v>14257</v>
      </c>
    </row>
    <row r="14">
      <c r="A14" s="4" t="inlineStr">
        <is>
          <t>Long-term investments</t>
        </is>
      </c>
      <c r="B14" s="5" t="n">
        <v>36679</v>
      </c>
      <c r="C14" s="5" t="n">
        <v>89343</v>
      </c>
    </row>
    <row r="15">
      <c r="A15" s="4" t="inlineStr">
        <is>
          <t>Other assets</t>
        </is>
      </c>
      <c r="B15" s="5" t="n">
        <v>25834</v>
      </c>
      <c r="C15" s="5" t="n">
        <v>29542</v>
      </c>
    </row>
    <row r="16">
      <c r="A16" s="4" t="inlineStr">
        <is>
          <t>Total assets</t>
        </is>
      </c>
      <c r="B16" s="5" t="n">
        <v>2214505</v>
      </c>
      <c r="C16" s="5" t="n">
        <v>1542352</v>
      </c>
    </row>
    <row r="17">
      <c r="A17" s="3" t="inlineStr">
        <is>
          <t>Current liabilities:</t>
        </is>
      </c>
    </row>
    <row r="18">
      <c r="A18" s="4" t="inlineStr">
        <is>
          <t>Accounts payable</t>
        </is>
      </c>
      <c r="B18" s="5" t="n">
        <v>22130</v>
      </c>
      <c r="C18" s="5" t="n">
        <v>26324</v>
      </c>
    </row>
    <row r="19">
      <c r="A19" s="4" t="inlineStr">
        <is>
          <t>Accrued expenses</t>
        </is>
      </c>
      <c r="B19" s="5" t="n">
        <v>174206</v>
      </c>
      <c r="C19" s="5" t="n">
        <v>88345</v>
      </c>
    </row>
    <row r="20">
      <c r="A20" s="4" t="inlineStr">
        <is>
          <t>Finance lease obligations—current</t>
        </is>
      </c>
      <c r="B20" s="5" t="n">
        <v>8345</v>
      </c>
      <c r="C20" s="5" t="n">
        <v>8275</v>
      </c>
    </row>
    <row r="21">
      <c r="A21" s="4" t="inlineStr">
        <is>
          <t>Funds payable and amounts due to sellers</t>
        </is>
      </c>
      <c r="B21" s="5" t="n">
        <v>113370</v>
      </c>
      <c r="C21" s="5" t="n">
        <v>49786</v>
      </c>
    </row>
    <row r="22">
      <c r="A22" s="4" t="inlineStr">
        <is>
          <t>Deferred revenue</t>
        </is>
      </c>
      <c r="B22" s="5" t="n">
        <v>10508</v>
      </c>
      <c r="C22" s="5" t="n">
        <v>7617</v>
      </c>
    </row>
    <row r="23">
      <c r="A23" s="4" t="inlineStr">
        <is>
          <t>Other current liabilities</t>
        </is>
      </c>
      <c r="B23" s="5" t="n">
        <v>12383</v>
      </c>
      <c r="C23" s="5" t="n">
        <v>8181</v>
      </c>
    </row>
    <row r="24">
      <c r="A24" s="4" t="inlineStr">
        <is>
          <t>Total current liabilities</t>
        </is>
      </c>
      <c r="B24" s="5" t="n">
        <v>340942</v>
      </c>
      <c r="C24" s="5" t="n">
        <v>188528</v>
      </c>
    </row>
    <row r="25">
      <c r="A25" s="4" t="inlineStr">
        <is>
          <t>Finance lease obligations—net of current portion</t>
        </is>
      </c>
      <c r="B25" s="5" t="n">
        <v>47147</v>
      </c>
      <c r="C25" s="5" t="n">
        <v>53611</v>
      </c>
    </row>
    <row r="26">
      <c r="A26" s="4" t="inlineStr">
        <is>
          <t>Deferred tax liabilities</t>
        </is>
      </c>
      <c r="B26" s="5" t="n">
        <v>63448</v>
      </c>
      <c r="C26" s="5" t="n">
        <v>64497</v>
      </c>
    </row>
    <row r="27">
      <c r="A27" s="4" t="inlineStr">
        <is>
          <t>Long-term debt, net</t>
        </is>
      </c>
      <c r="B27" s="5" t="n">
        <v>1054604</v>
      </c>
      <c r="C27" s="5" t="n">
        <v>785126</v>
      </c>
    </row>
    <row r="28">
      <c r="A28" s="4" t="inlineStr">
        <is>
          <t>Other liabilities</t>
        </is>
      </c>
      <c r="B28" s="5" t="n">
        <v>41697</v>
      </c>
      <c r="C28" s="5" t="n">
        <v>43956</v>
      </c>
    </row>
    <row r="29">
      <c r="A29" s="4" t="inlineStr">
        <is>
          <t>Total liabilities</t>
        </is>
      </c>
      <c r="B29" s="5" t="n">
        <v>1547838</v>
      </c>
      <c r="C29" s="5" t="n">
        <v>1135718</v>
      </c>
    </row>
    <row r="30">
      <c r="A30" s="4" t="inlineStr">
        <is>
          <t>Commitments and contingencies (Note 10)</t>
        </is>
      </c>
      <c r="B30" s="4" t="inlineStr">
        <is>
          <t xml:space="preserve"> </t>
        </is>
      </c>
      <c r="C30" s="4" t="inlineStr">
        <is>
          <t xml:space="preserve"> </t>
        </is>
      </c>
    </row>
    <row r="31">
      <c r="A31" s="3" t="inlineStr">
        <is>
          <t>Stockholders’ equity:</t>
        </is>
      </c>
    </row>
    <row r="32">
      <c r="A32" s="4" t="inlineStr">
        <is>
          <t>Common stock ($0.001 par value, 1,400,000,000 shares authorized as of September 30, 2020 and December 31, 2019; 125,660,433 and 118,342,772 shares issued and outstanding as of September 30, 2020 and December 31, 2019, respectively)</t>
        </is>
      </c>
      <c r="B32" s="5" t="n">
        <v>126</v>
      </c>
      <c r="C32" s="5" t="n">
        <v>119</v>
      </c>
    </row>
    <row r="33">
      <c r="A33" s="4" t="inlineStr">
        <is>
          <t>Preferred stock ($0.001 par value, 25,000,000 shares authorized as of September 30, 2020 and December 31, 2019)</t>
        </is>
      </c>
      <c r="B33" s="5" t="n">
        <v>0</v>
      </c>
      <c r="C33" s="5" t="n">
        <v>0</v>
      </c>
    </row>
    <row r="34">
      <c r="A34" s="4" t="inlineStr">
        <is>
          <t>Additional paid-in capital</t>
        </is>
      </c>
      <c r="B34" s="5" t="n">
        <v>886295</v>
      </c>
      <c r="C34" s="5" t="n">
        <v>642628</v>
      </c>
    </row>
    <row r="35">
      <c r="A35" s="4" t="inlineStr">
        <is>
          <t>Accumulated deficit</t>
        </is>
      </c>
      <c r="B35" s="5" t="n">
        <v>-217866</v>
      </c>
      <c r="C35" s="5" t="n">
        <v>-227414</v>
      </c>
    </row>
    <row r="36">
      <c r="A36" s="4" t="inlineStr">
        <is>
          <t>Accumulated other comprehensive loss</t>
        </is>
      </c>
      <c r="B36" s="5" t="n">
        <v>-1888</v>
      </c>
      <c r="C36" s="5" t="n">
        <v>-8699</v>
      </c>
    </row>
    <row r="37">
      <c r="A37" s="4" t="inlineStr">
        <is>
          <t>Total stockholders’ equity</t>
        </is>
      </c>
      <c r="B37" s="5" t="n">
        <v>666667</v>
      </c>
      <c r="C37" s="5" t="n">
        <v>406634</v>
      </c>
    </row>
    <row r="38">
      <c r="A38" s="4" t="inlineStr">
        <is>
          <t>Total liabilities and stockholders’ equity</t>
        </is>
      </c>
      <c r="B38" s="6" t="n">
        <v>2214505</v>
      </c>
      <c r="C38" s="6" t="n">
        <v>1542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1—Stockholders’ Equity In November 2018, the Board of Directors approved a stock repurchase program that enables the Company to repurchase up to $2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Under the stock repurchase program, the Company may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In August 2020, the Company repurchased $166.2 million, or 1.3 million shares of its common stock concurrently with the repurchase of $301.1 million aggregate principal amount of the outstanding 2018 Notes, see “Note 9—Debt.” This repurchase was separate from the stock repurchase plan approved by the Board of Directors in November 2018. The following table summarizes the Company’s cumulative share repurchase activity of the program noted above, excluding shares withheld to satisfy tax withholding obligations in connection with the vesting of employee restricted stock units (“RSUs”) and excluding the 1.3 million shares repurchased in August 2020 (in thousands, except share and per share amounts): Shares Repurchased Average Price Paid per Share (1) Value of Shares Repurchased (1) Remaining Amount Authorized Balance as of December 31, 2019 1,924,294 $ 50.65 $ 97,500 $ 102,500 Repurchases of common stock for the three months ended: March 31, 2020 543,106 46.02 25,000 (25,000) June 30, 2020 — — — — September 30, 2020 — — — — Balance as of September 30, 2020 2,467,400 $ 49.63 $ 122,500 $ 77,500 (1) Average price paid per share excludes broker commissions. Value of shares repurchased includes broker commi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Note 12—Stock-Based Compensation During the three and nine months ended September 30, 2020, the Company granted stock options and RSUs under its 2015 Equity Incentive Plan (“2015 Plan”) and, pursuant to the evergreen increase provision of the 2015 Plan, the Board of Directors approved an increase of 5,917,139 shares to the total number of shares available for issuance under the 2015 Plan effective as of January 2, 2020. At September 30, 2020, 37,748,947 shares were authorized under the 2015 Plan and 24,641,901 shares were available for future grant. The fair value of options granted in the periods presented below using the Black-Scholes pricing model has been based on the following assumptions: Three Months Ended Nine Months Ended 2020 2019 2020 2019 Volatility 41.7% 39.2% 38.9% - 41.7% 39.2% - 39.5% Risk-free interest rate 0.3% 1.9% 0.3% - 1.7% 1.9% - 2.4% Expected term (in years) 6.12 - 6.16 6.20 5.52 - 6.16 5.50 - 6.20 Dividend rate —% —% —% —% The following table summarizes the activity for the Company’s options during the nine months ended September 30, 2020 (in thousands, except share and per share amounts): Shares Weighted-Average Exercise Price Weighted-Average Remaining Contract Term (in years) Aggregate Intrinsic Value Outstanding at December 31, 2019 6,294,919 $ 16.26 Granted 654,296 46.38 Exercised (1,357,792) 13.61 Forfeited/Canceled (14,490) 32.15 Outstanding at September 30, 2020 5,576,933 20.40 7.02 $ 564,636 Total exercisable at September 30, 2020 3,558,264 13.07 6.48 386,299 The following table summarizes the weighted-average grant date fair value of options granted, intrinsic value of options exercised, and fair value of awards vested during the three and nine months ended September 30, 2020 and 2019 (in thousands, except per share amounts): Three Months Ended Nine Months Ended 2020 2019 2020 2019 Weighted-average grant date fair value of options granted $ 50.68 $ 25.40 $ 18.18 $ 28.52 Intrinsic value of options exercised 42,278 3,787 94,737 40,683 Fair value of awards vested 8,855 7,047 35,262 25,238 The total unrecognized compensation expense at September 30, 2020 related to the Company’s options was $23.6 million, which will be recognized over an estimated weighted-average amortization period of 2.56 years. The following table summarizes the activity for the Company’s unvested RSUs during the nine months ended September 30, 2020: Shares Weighted-Average Unvested at December 31, 2019 2,960,413 $ 40.61 Granted 1,638,396 50.38 Vested (841,113) 32.81 Forfeited/Canceled (175,415) 41.39 Unvested at September 30, 2020 3,582,281 46.87 The total unrecognized compensation expense at September 30, 2020 related to the Company’s unvested RSUs was $143.5 million, which will be recognized over an estimated weighted-average amortization period of 2.98 years. Stock-based compensation expense included in the Consolidated Statements of Operations for the periods presented below is as follows (in thousands): Three Months Ended Nine Months Ended 2020 2019 2020 2019 Cost of revenue $ 2,032 $ 1,574 $ 5,559 $ 4,129 Marketing 1,360 1,196 3,941 2,550 Product development 8,668 5,752 23,941 14,566 General and administrative 5,068 3,615 14,223 9,811 Stock-based compensation expense $ 17,128 $ 12,137 $ 47,664 $ 31,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Consolidation</t>
        </is>
      </c>
      <c r="B4" s="4" t="inlineStr">
        <is>
          <t>Basis of Consolidation The consolidated financial statements include the accounts of Etsy and its wholly-owned subsidiaries. All intercompany balances and transactions have been eliminated in consolidation.</t>
        </is>
      </c>
    </row>
    <row r="5">
      <c r="A5" s="4" t="inlineStr">
        <is>
          <t>Basis of Presentation</t>
        </is>
      </c>
      <c r="B5" s="4" t="inlineStr">
        <is>
          <t>Basis of Presentation The accompanying unaudited interim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We have condensed or omitted certain information and notes normally included in complete annual financial statements prepared in accordance with GAAP. These unaudited interim consolidated financial statements should therefore be read in conjunction with the audited consolidated financial statements and accompanying notes included in the Company’s Annual Report on Form 10-K filed with the SEC on February 27, 2020 (the “Annual Report”). In the opinion of management, all material adjustments, which are of a normal and recurring nature, necessary for a fair presentation of the results for the periods presented have been reflected in the consolidated financial statements. The results of operations of any interim period are not necessarily indicative of the results of operations for the full annual period or any future period due to seasonal and other factors.</t>
        </is>
      </c>
    </row>
    <row r="6">
      <c r="A6" s="4" t="inlineStr">
        <is>
          <t>Use of Estimates</t>
        </is>
      </c>
      <c r="B6" s="4" t="inlineStr">
        <is>
          <t>Use of Estimates The preparation of consolidated financial statements in conformity with GAAP requires us to make estimates and assumptions that affect the amounts reported and disclosed in the consolidated financial statements and accompanying Notes. Actual results could differ from these estimates and assumptions. The accounting estimates that require management’s most subjective judgments include: leases, including determining the incremental borrowing rate; income taxes, including the estimate of annual effective tax rate at interim periods and evaluation of uncertain tax positions; purchase price allocations for business combinations, valuation of the acquired intangibles purchased in a business combination, and valuation of goodwill and intangible assets; stock-based compensation; fair value of financial instruments including the fair value of convertible senior notes; and provision for expected credit losses. As of September 30, 2020, the effects of the ongoing COVID-19 pandemic on our business, results of operations, and financial condition continue to evolve. A s a result, many of our estimates and assumptions required increased judgment and carry a higher degree of variability and volatility. As additional information becomes available, our estimates may change materially in future periods.</t>
        </is>
      </c>
    </row>
    <row r="7">
      <c r="A7" s="4" t="inlineStr">
        <is>
          <t>Reclassifications</t>
        </is>
      </c>
      <c r="B7" s="4" t="inlineStr">
        <is>
          <t>Reclassifications Certain items in the prior year’s consolidated financial statements have been reclassified to conform to the current year presentation reflected in the consolidated financial statements. Specifically, the Company reclassified $10.5 million previously included in other non-cash expense (income), net to non-cash interest expense on the Consolidated Statement of Cash Flows for the nine months ended September 30, 2019 to conform to the current year presentation.</t>
        </is>
      </c>
    </row>
    <row r="8">
      <c r="A8" s="4" t="inlineStr">
        <is>
          <t>Recently Issued and Recently Adopted Accounting Pronouncements</t>
        </is>
      </c>
      <c r="B8" s="4" t="inlineStr">
        <is>
          <t>Recently Issu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is currently evaluating the impact that this new guidance will have on its consolidated financial statements. Recently Adopted Accounting Pronouncements In December 2019, the FASB issued ASU 2019-12 —Income Taxes (Topic 740)—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Company adopted this standard in the first quarter of 2020, effective as of January 1, 2020, on a prospective basis. The effect of this standard was not material to the Company’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standard January 1, 2020 on a prospective basis. The effect of this standard was not material to the Company’s consolidated financial statements. In June 2016, the FASB issued ASU 2016-13— Financial Instruments — Credit Losses (Topic 326) — Measurement of Credit Losses on Financial Instruments , and additional changes, modifications, clarifications, or interpretations related to this guidance thereafter, which require a reporting entity to estimate credit losses on certain types of financial instruments, including accounts receivable and funds receivable and seller accounts, and present assets held at amortized cost and available-for-sale debt securities at the amount expected to be collected. The Company adopted this standard January 1, 2020 using a modified retrospective transition method. The adoption of this standard did not have a material impact on the Company’s consolidated financial statements on the date of its adoption. For the nine months ended September 30, 2020 , our assessment of the provision for expected credit losses considered market disruptions caused by COVID-19 and estimates of expected and emerging credit and collectibility trends. T he continued volatility in market conditions and evolving shifts in credit trends are difficult to predict causing variability and volatility that may have a significant impact on our provision for credit losses in future periods. Accounts Receivable : This standard requires the Company to consider forward-looking information to estimate expected credit losses in addition to its previous policy of determining the allowance by a number of factors, including age of the receivable, current economic conditions, historical losses, and management’s assessment of the financial condition of sellers on its platform. The following table provides a rollforward of the allowance for credit losses that is deducted from the amortized cost basis of accounts receivable to present the net amount expected to be collected (in thousands): September 30, Balance as of December 31, 2019 $ 5,033 Adoption of ASU 2016-13, cumulative-effect adjustment to retained earnings — Provision for expected credit losses 9,572 Amounts written off, net of recoveries (7,213) Balance as of September 30, 2020 $ 7,392 Available-For-Sale Debt Securities : The Company’s investment portfolio at any point in time contains investments in U.S. Government and agency securities, corporate bonds, commercial paper, certificates of deposit, cash deposits, and money market funds. The Company’s investment policy is to invest in high quality, investment grade securities from diverse issuers with credit ratings higher than BBB. In accordance with its investment policy, the Company’s investments have maturities no longer than 37 months, with the average maturity of these investments maintained at 12 months or less. The Company segments its portfolio based on the underlying risk profiles of the securities and has a zero loss expectation for U.S. treasury and U.S. Government and agency securities. The potential of credit losses for the remainder of the portfolio of available-for-sale debt securities is mitigated by the high quality nature of the investments. The Company regularly reviews the securities in an unrealized loss position and evaluates the current expected credit loss by considering factors such as historical experience, market data, issuer-specific factors including their credit rating, and current economic conditions. As of September 30, 2020, the Company did not recognize any year-to-date credit loss related to available-for-sale debt securities. The Company evaluates fair values for each individual security in the investment portfolio. See “Note 7—Marketable Securities” for additional information on the Company’s marketable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Accounts Receivable, Allowance for Credit Loss</t>
        </is>
      </c>
      <c r="B4" s="4" t="inlineStr">
        <is>
          <t xml:space="preserve">The following table provides a rollforward of the allowance for credit losses that is deducted from the amortized cost basis of accounts receivable to present the net amount expected to be collected (in thousands): September 30, Balance as of December 31, 2019 $ 5,033 Adoption of ASU 2016-13, cumulative-effect adjustment to retained earnings — Provision for expected credit losses 9,572 Amounts written off, net of recoveries (7,213) Balance as of September 30, 2020 $ 7,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summarizes revenue disaggregated by Marketplace revenue and optional Services revenue for the periods presented (in thousands): Three Months Ended Nine Months Ended 2020 2019 2020 2019 Marketplace revenue $ 341,623 $ 141,628 $ 829,575 $ 403,995 Services revenue 109,855 56,319 278,695 144,386 Revenue $ 451,478 $ 197,947 $ 1,108,270 $ 548,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Calculation of Basic and Diluted Net Income Per Share</t>
        </is>
      </c>
      <c r="B4" s="4" t="inlineStr">
        <is>
          <t xml:space="preserve">The following table presents the calculation of basic and diluted net income per share for the periods presented (in thousands, except share and per share amounts): Three Months Ended Nine Months Ended 2020 2019 2020 2019 Numerator: Net income attributable to common stockholders—basic $ 91,761 $ 14,801 $ 200,708 $ 64,603 Add back interest expense, net of tax attributable to assumed conversion of convertible debt 4,494 — 13,348 — Net income attributable to common stockholders—diluted $ 96,255 $ 14,801 $ 214,056 $ 64,603 Denominator: Weighted-average common shares outstanding—basic 121,978,272 120,351,095 119,666,841 120,090,291 Dilutive effect of assumed conversion of convertible debt 8,623,473 — 8,623,473 — Dilutive effect of assumed conversion of options to purchase common stock 4,533,426 4,443,408 4,380,663 4,652,088 Dilutive effect of assumed conversion of restricted stock units 2,425,214 1,429,305 1,705,718 1,711,362 Dilutive effect of assumed conversion of restricted stock from acquisition — 19,360 — 17,623 Weighted-average common shares outstanding—diluted 137,560,385 126,243,168 134,376,695 126,471,364 Net income per share attributable to common stockholders—basic $ 0.75 $ 0.12 $ 1.68 $ 0.54 Net income per share attributable to common stockholders—diluted $ 0.70 $ 0.12 $ 1.59 $ 0.51 </t>
        </is>
      </c>
    </row>
    <row r="5">
      <c r="A5" s="4" t="inlineStr">
        <is>
          <t>Schedule of Anti-Dilutive Securities Excluded from Computation of Net Income Per Share</t>
        </is>
      </c>
      <c r="B5" s="4" t="inlineStr">
        <is>
          <t xml:space="preserve">The following potential common shares were excluded from the calculation of diluted net income per share attributable to common stockholders because their effect would have been anti-dilutive for the periods presented: Three Months Ended Nine Months Ended 2020 2019 2020 2019 Stock options 5,769 392,435 341,109 276,803 Restricted stock units 36,260 836,684 66,231 581,439 Convertible senior notes 8,213,081 3,647,693 10,430,621 3,877,636 Total anti-dilutive securities 8,255,110 4,876,812 10,837,961 4,735,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Purchase Price Allocation</t>
        </is>
      </c>
      <c r="B4" s="4" t="inlineStr">
        <is>
          <t xml:space="preserve">The following table summarizes the allocation of the purchase price (at fair value) to the assets acquired and liabilities assumed of Reverb as of August 15, 2019 (the date of acquisition) (in thousands): Final Fair Value as Adjusted Short-term investments $ 1,028 Other current assets (1) 2,902 Funds receivable and seller accounts 5,578 Property and equipment other 1,543 Developed technology 30,300 Trademark 79,400 Customer relationships 93,500 Goodwill 101,703 Other assets (1) 6,743 Other net working capital (208) Funds payable and amounts due to sellers (5,578) Other current liabilities (1) (3,684) Other liabilities (1) (7,333) Deferred tax liability, net (1) (35,485) Total purchase price $ 270,409 </t>
        </is>
      </c>
    </row>
    <row r="5">
      <c r="A5" s="4" t="inlineStr">
        <is>
          <t>Schedule of Unaudited Supplemental Pro Forma Information</t>
        </is>
      </c>
      <c r="B5" s="4" t="inlineStr">
        <is>
          <t xml:space="preserve">The following unaudited pro forma summary presents consolidated information of the Company as if the business combination had occurred on January 1, 2018 (in thousands): Three Months Ended Nine Months Ended Revenue $ 203,632 $ 577,156 Net income 14,341 57,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Major Categories of Assets and Liabilities Measured at Fair Value on a Recurring Basis</t>
        </is>
      </c>
      <c r="B4" s="4" t="inlineStr">
        <is>
          <t xml:space="preserve">The following are the major categories of assets measured at fair value on a recurring basis as of the dates indicated (in thousands): As of September 30, 2020 Level 1 Level 2 Level 3 Total Assets Cash equivalents: Money market funds $ 861,529 $ — $ — $ 861,529 861,529 — — 861,529 Short-term investments: Certificate of deposit — 14,998 — 14,998 Commercial paper — 8,697 — 8,697 Corporate bonds — 60,159 — 60,159 U.S. Government and agency securities 295,732 — — 295,732 295,732 83,854 — 379,586 Funds receivable and seller accounts: Money market funds 43,255 — — 43,255 43,255 — — 43,255 Long-term investments: Certificate of deposit — 2,040 — 2,040 Corporate bonds — 8,034 — 8,034 U.S. Government and agency securities 26,605 — — 26,605 26,605 10,074 — 36,679 $ 1,227,121 $ 93,928 $ — $ 1,321,049 As of December 31, 2019 Level 1 Level 2 Level 3 Total Assets Cash equivalents: Certificate of deposit $ — $ 2,959 $ — $ 2,959 Commercial paper — 5,794 — 5,794 Money market funds 228,859 — — 228,859 228,859 8,753 — 237,612 Short-term investments: Certificate of deposit — 26,132 — 26,132 Commercial paper — 29,320 — 29,320 Corporate bonds — 114,202 — 114,202 U.S. Government and agency securities 204,305 — — 204,305 204,305 169,654 — 373,959 Funds receivable and seller accounts: Money market funds 18,168 — — 18,168 18,168 — — 18,168 Long-term investments: Certificate of deposit — 4,729 — 4,729 Corporate bonds — 38,563 — 38,563 U.S. Government and agency securities 46,051 — — 46,051 46,051 43,292 — 89,343 $ 497,383 $ 221,699 $ — $ 719,082 </t>
        </is>
      </c>
    </row>
    <row r="5">
      <c r="A5" s="4" t="inlineStr">
        <is>
          <t>Schedule of Estimated Fair Value Liability Component</t>
        </is>
      </c>
      <c r="B5" s="4" t="inlineStr">
        <is>
          <t>The following table presents the estimated fair value and the carrying value of the liability component of the Notes as of the dates indicated (in thousands): As of September 30, 2020 As of December 31, 2019 Carrying Value Fair Value Carrying Value Fair Value 2020 Notes $ 507,148 $ 513,956 $ — $ — 2019 Notes 508,802 538,326 493,409 522,243 2018 Notes (1) 38,654 41,100 291,717 310,322 $ 1,054,604 $ 1,093,382 $ 785,126 $ 832,565 (1) The decrease in fair value of the 2018 Notes is substantially due to the partial repurchase of the 2018 Notes in August 2020 (see “Note 9—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Cost and Fair Value of Available-for-sale Securities</t>
        </is>
      </c>
      <c r="B4" s="4" t="inlineStr">
        <is>
          <t xml:space="preserve">The cost and fair value of available-for-sale securities were as follows as of the dates indicated (in thousands): Cost Gross Gross Fair Value September 30, 2020 Short-term investments: Certificate of deposit $ 14,983 $ — $ 15 $ 14,998 Commercial paper 8,674 — 23 8,697 Corporate bonds 59,918 (2) 243 60,159 U.S. Government and agency securities 295,373 — 359 295,732 378,948 (2) 640 379,586 Long-term investments: Certificate of deposit 2,040 — — 2,040 Corporate bonds 8,000 — 34 8,034 U.S. Government and agency securities 26,402 — 203 26,605 36,442 — 237 36,679 $ 415,390 $ (2) $ 877 $ 416,265 December 31, 2019 Cash equivalents: Certificate of deposit $ 2,958 $ — $ 1 $ 2,959 Commercial paper 5,794 — — 5,794 8,752 — 1 8,753 Short-term investments: Certificates of deposit 26,129 (3) 6 26,132 Commercial paper 29,319 (1) 2 29,320 Corporate bonds 114,068 (22) 156 114,202 U.S. Government and agency securities 204,246 (8) 67 204,305 373,762 (34) 231 373,959 Long-term investments: Certificate of deposit 4,727 — 2 4,729 Corporate bonds 38,582 (35) 16 38,563 U.S. Government and agency securities 46,017 (2) 36 46,051 89,326 (37) 54 89,343 $ 471,840 $ (71) $ 286 $ 472,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expenses consisted of the following as of the dates indicated (in thousands): As of September 30, As of December 31, Taxes payable $ 72,798 $ 39,250 Vendor accruals 69,187 25,760 Employee compensation-related liabilities 32,221 23,335 Total accrued expenses $ 174,206 $ 88,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Allowance for Credit Loss, Current</t>
        </is>
      </c>
      <c r="B3" s="6" t="n">
        <v>7392</v>
      </c>
      <c r="C3" s="6" t="n">
        <v>5033</v>
      </c>
    </row>
    <row r="4">
      <c r="A4" s="4" t="inlineStr">
        <is>
          <t>Property and equipment, accumulated depreciation and amortization</t>
        </is>
      </c>
      <c r="B4" s="5" t="n">
        <v>152335</v>
      </c>
      <c r="C4" s="5" t="n">
        <v>120084</v>
      </c>
    </row>
    <row r="5">
      <c r="A5" s="4" t="inlineStr">
        <is>
          <t>Accumulated amortization</t>
        </is>
      </c>
      <c r="B5" s="6" t="n">
        <v>21437</v>
      </c>
      <c r="C5" s="6" t="n">
        <v>16911</v>
      </c>
    </row>
    <row r="6">
      <c r="A6" s="4" t="inlineStr">
        <is>
          <t>Common stock, par value (in dollars per share)</t>
        </is>
      </c>
      <c r="B6" s="7" t="n">
        <v>0.001</v>
      </c>
      <c r="C6" s="7" t="n">
        <v>0.001</v>
      </c>
    </row>
    <row r="7">
      <c r="A7" s="4" t="inlineStr">
        <is>
          <t>Common stock, shares authorized (in shares)</t>
        </is>
      </c>
      <c r="B7" s="5" t="n">
        <v>1400000000</v>
      </c>
      <c r="C7" s="5" t="n">
        <v>1400000000</v>
      </c>
    </row>
    <row r="8">
      <c r="A8" s="4" t="inlineStr">
        <is>
          <t>Common stock, shares issued (in shares)</t>
        </is>
      </c>
      <c r="B8" s="5" t="n">
        <v>125660433</v>
      </c>
      <c r="C8" s="5" t="n">
        <v>125660433</v>
      </c>
    </row>
    <row r="9">
      <c r="A9" s="4" t="inlineStr">
        <is>
          <t>Common stock, shares outstanding (in shares)</t>
        </is>
      </c>
      <c r="B9" s="5" t="n">
        <v>118342772</v>
      </c>
      <c r="C9" s="5" t="n">
        <v>118342772</v>
      </c>
    </row>
    <row r="10">
      <c r="A10" s="4" t="inlineStr">
        <is>
          <t>Preferred stock, par value (in dollars per share)</t>
        </is>
      </c>
      <c r="B10" s="7" t="n">
        <v>0.001</v>
      </c>
      <c r="C10" s="7" t="n">
        <v>0.001</v>
      </c>
    </row>
    <row r="11">
      <c r="A11" s="4" t="inlineStr">
        <is>
          <t>Preferred stock, shares authorized (in shares)</t>
        </is>
      </c>
      <c r="B11" s="5" t="n">
        <v>25000000</v>
      </c>
      <c r="C11" s="5"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table presents the outstanding principal amount and carrying value of the Notes as of the dates indicated (in thousands): As of September 30, 2020 2020 Notes 2019 Notes 2018 Notes Total Principal $ 650,000 $ 650,000 $ 43,921 $ 1,343,921 Unamortized debt discount 134,628 134,196 4,754 273,578 Unamortized debt issuance costs 8,224 7,002 513 15,739 Net carrying value $ 507,148 $ 508,802 $ 38,654 $ 1,054,604 As of December 31, 2019 2020 Notes 2019 Notes 2018 Notes Total Principal $ — $ 650,000 $ 345,000 $ 995,000 Unamortized debt discount — 148,822 48,091 196,913 Unamortized debt issuance costs — 7,769 5,192 12,961 Net carrying value $ — $ 493,409 $ 291,717 $ 785,126 </t>
        </is>
      </c>
    </row>
    <row r="5">
      <c r="A5" s="4" t="inlineStr">
        <is>
          <t>Schedule of Interest Expense</t>
        </is>
      </c>
      <c r="B5" s="4" t="inlineStr">
        <is>
          <t xml:space="preserve">Interest expense, including amortization of debt issuance costs, related to the Notes for the periods presented below was as follows (in thousands): Three Months Ended Nine Months Ended 2020 2019 2020 2019 2020 Notes $ 1,952 $ — $ 1,952 $ — 2019 Notes 5,386 400 16,003 400 2018 Notes 2,580 3,830 10,470 11,355 $ 9,918 $ 4,230 $ 28,425 $ 11,755 Three Months Ended Nine Months Ended 2020 2019 2020 2019 2019 Credit Agreement $ 70 $ 70 $ 209 $ 183 </t>
        </is>
      </c>
    </row>
    <row r="6">
      <c r="A6" s="4" t="inlineStr">
        <is>
          <t>Schedule of Convertible Debt</t>
        </is>
      </c>
      <c r="B6" s="4" t="inlineStr">
        <is>
          <t xml:space="preserve">As of September 30, 2020, the if-converted value of the Notes was lower than or exceeded its principal amount by the following (in thousands): As of September 30, 2020 2020 Notes $ (254,647) 2019 Notes 251,595 2018 Notes 103,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lass of Treasury Stock</t>
        </is>
      </c>
      <c r="B4" s="4" t="inlineStr">
        <is>
          <t>The following table summarizes the Company’s cumulative share repurchase activity of the program noted above, excluding shares withheld to satisfy tax withholding obligations in connection with the vesting of employee restricted stock units (“RSUs”) and excluding the 1.3 million shares repurchased in August 2020 (in thousands, except share and per share amounts): Shares Repurchased Average Price Paid per Share (1) Value of Shares Repurchased (1) Remaining Amount Authorized Balance as of December 31, 2019 1,924,294 $ 50.65 $ 97,500 $ 102,500 Repurchases of common stock for the three months ended: March 31, 2020 543,106 46.02 25,000 (25,000) June 30, 2020 — — — — September 30, 2020 — — — — Balance as of September 30, 2020 2,467,400 $ 49.63 $ 122,500 $ 77,500 (1) Average price paid per share excludes broker commissions. Value of shares repurchased includes broker commiss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Black-Scholes Valuation Assumptions Used to Determine Fair Value of Options Granted</t>
        </is>
      </c>
      <c r="B4" s="4" t="inlineStr">
        <is>
          <t>The fair value of options granted in the periods presented below using the Black-Scholes pricing model has been based on the following assumptions: Three Months Ended Nine Months Ended 2020 2019 2020 2019 Volatility 41.7% 39.2% 38.9% - 41.7% 39.2% - 39.5% Risk-free interest rate 0.3% 1.9% 0.3% - 1.7% 1.9% - 2.4% Expected term (in years) 6.12 - 6.16 6.20 5.52 - 6.16 5.50 - 6.20 Dividend rate —% —% —% —%</t>
        </is>
      </c>
    </row>
    <row r="5">
      <c r="A5" s="4" t="inlineStr">
        <is>
          <t>Summary of Stock Option Activity</t>
        </is>
      </c>
      <c r="B5" s="4" t="inlineStr">
        <is>
          <t xml:space="preserve">The following table summarizes the activity for the Company’s options during the nine months ended September 30, 2020 (in thousands, except share and per share amounts): Shares Weighted-Average Exercise Price Weighted-Average Remaining Contract Term (in years) Aggregate Intrinsic Value Outstanding at December 31, 2019 6,294,919 $ 16.26 Granted 654,296 46.38 Exercised (1,357,792) 13.61 Forfeited/Canceled (14,490) 32.15 Outstanding at September 30, 2020 5,576,933 20.40 7.02 $ 564,636 Total exercisable at September 30, 2020 3,558,264 13.07 6.48 386,299 </t>
        </is>
      </c>
    </row>
    <row r="6">
      <c r="A6" s="4" t="inlineStr">
        <is>
          <t>Summary of Intrinsic Value of Options Exercised</t>
        </is>
      </c>
      <c r="B6" s="4" t="inlineStr">
        <is>
          <t xml:space="preserve">The following table summarizes the weighted-average grant date fair value of options granted, intrinsic value of options exercised, and fair value of awards vested during the three and nine months ended September 30, 2020 and 2019 (in thousands, except per share amounts): Three Months Ended Nine Months Ended 2020 2019 2020 2019 Weighted-average grant date fair value of options granted $ 50.68 $ 25.40 $ 18.18 $ 28.52 Intrinsic value of options exercised 42,278 3,787 94,737 40,683 Fair value of awards vested 8,855 7,047 35,262 25,238 </t>
        </is>
      </c>
    </row>
    <row r="7">
      <c r="A7" s="4" t="inlineStr">
        <is>
          <t>Summary of Weighted Average Grant Date Fair Value and Fair Value of Awards Vested</t>
        </is>
      </c>
      <c r="B7" s="4" t="inlineStr">
        <is>
          <t xml:space="preserve">The following table summarizes the weighted-average grant date fair value of options granted, intrinsic value of options exercised, and fair value of awards vested during the three and nine months ended September 30, 2020 and 2019 (in thousands, except per share amounts): Three Months Ended Nine Months Ended 2020 2019 2020 2019 Weighted-average grant date fair value of options granted $ 50.68 $ 25.40 $ 18.18 $ 28.52 Intrinsic value of options exercised 42,278 3,787 94,737 40,683 Fair value of awards vested 8,855 7,047 35,262 25,238 </t>
        </is>
      </c>
    </row>
    <row r="8">
      <c r="A8" s="4" t="inlineStr">
        <is>
          <t>Summary of Unvested RSU Activity</t>
        </is>
      </c>
      <c r="B8" s="4" t="inlineStr">
        <is>
          <t xml:space="preserve">The following table summarizes the activity for the Company’s unvested RSUs during the nine months ended September 30, 2020: Shares Weighted-Average Unvested at December 31, 2019 2,960,413 $ 40.61 Granted 1,638,396 50.38 Vested (841,113) 32.81 Forfeited/Canceled (175,415) 41.39 Unvested at September 30, 2020 3,582,281 46.87 </t>
        </is>
      </c>
    </row>
    <row r="9">
      <c r="A9" s="4" t="inlineStr">
        <is>
          <t>Schedule of Stock-Based Compensation Expense</t>
        </is>
      </c>
      <c r="B9" s="4" t="inlineStr">
        <is>
          <t xml:space="preserve">Stock-based compensation expense included in the Consolidated Statements of Operations for the periods presented below is as follows (in thousands): Three Months Ended Nine Months Ended 2020 2019 2020 2019 Cost of revenue $ 2,032 $ 1,574 $ 5,559 $ 4,129 Marketing 1,360 1,196 3,941 2,550 Product development 8,668 5,752 23,941 14,566 General and administrative 5,068 3,615 14,223 9,811 Stock-based compensation expense $ 17,128 $ 12,137 $ 47,664 $ 31,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Thousands</t>
        </is>
      </c>
      <c r="B1" s="2" t="inlineStr">
        <is>
          <t>9 Months Ended</t>
        </is>
      </c>
    </row>
    <row r="2">
      <c r="B2" s="2" t="inlineStr">
        <is>
          <t>Sep. 30, 2020</t>
        </is>
      </c>
      <c r="C2" s="2" t="inlineStr">
        <is>
          <t>Sep. 30, 2019</t>
        </is>
      </c>
    </row>
    <row r="3">
      <c r="A3" s="3" t="inlineStr">
        <is>
          <t>Reclassification [Line Items]</t>
        </is>
      </c>
    </row>
    <row r="4">
      <c r="A4" s="4" t="inlineStr">
        <is>
          <t>Non-cash interest expense</t>
        </is>
      </c>
      <c r="B4" s="6" t="n">
        <v>26326</v>
      </c>
      <c r="C4" s="6" t="n">
        <v>10500</v>
      </c>
    </row>
    <row r="5">
      <c r="A5" s="4" t="inlineStr">
        <is>
          <t>Other non-cash (income) expense, net</t>
        </is>
      </c>
      <c r="B5" s="6" t="n">
        <v>-3231</v>
      </c>
      <c r="C5" s="5" t="n">
        <v>664</v>
      </c>
    </row>
    <row r="6">
      <c r="A6" s="4" t="inlineStr">
        <is>
          <t>Maximum</t>
        </is>
      </c>
    </row>
    <row r="7">
      <c r="A7" s="3" t="inlineStr">
        <is>
          <t>Reclassification [Line Items]</t>
        </is>
      </c>
    </row>
    <row r="8">
      <c r="A8" s="4" t="inlineStr">
        <is>
          <t>Available-for-sale debt securities, investment maturity</t>
        </is>
      </c>
      <c r="B8" s="4" t="inlineStr">
        <is>
          <t>37 months</t>
        </is>
      </c>
    </row>
    <row r="9">
      <c r="A9" s="4" t="inlineStr">
        <is>
          <t>Weighted Average</t>
        </is>
      </c>
    </row>
    <row r="10">
      <c r="A10" s="3" t="inlineStr">
        <is>
          <t>Reclassification [Line Items]</t>
        </is>
      </c>
    </row>
    <row r="11">
      <c r="A11" s="4" t="inlineStr">
        <is>
          <t>Available-for-sale debt securities, investment maturity</t>
        </is>
      </c>
      <c r="B11" s="4" t="inlineStr">
        <is>
          <t>12 months</t>
        </is>
      </c>
    </row>
    <row r="12">
      <c r="A12" s="4" t="inlineStr">
        <is>
          <t>Reclassifications</t>
        </is>
      </c>
    </row>
    <row r="13">
      <c r="A13" s="3" t="inlineStr">
        <is>
          <t>Reclassification [Line Items]</t>
        </is>
      </c>
    </row>
    <row r="14">
      <c r="A14" s="4" t="inlineStr">
        <is>
          <t>Non-cash interest expense</t>
        </is>
      </c>
      <c r="C14" s="5" t="n">
        <v>10500</v>
      </c>
    </row>
    <row r="15">
      <c r="A15" s="4" t="inlineStr">
        <is>
          <t>Other non-cash (income) expense, net</t>
        </is>
      </c>
      <c r="C15" s="6" t="n">
        <v>10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46" customWidth="1" min="5" max="5"/>
  </cols>
  <sheetData>
    <row r="1">
      <c r="A1" s="1" t="inlineStr">
        <is>
          <t>Basis of Presentation and Summary of Significant Accounting Policies - Allowance for Credit Los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ccounts Receivable, Allowance for Credit Loss [Roll Forward]</t>
        </is>
      </c>
    </row>
    <row r="4">
      <c r="A4" s="4" t="inlineStr">
        <is>
          <t>Beginning balance</t>
        </is>
      </c>
      <c r="B4" s="6" t="n">
        <v>5033</v>
      </c>
    </row>
    <row r="5">
      <c r="A5" s="4" t="inlineStr">
        <is>
          <t>Provision for expected credit losses</t>
        </is>
      </c>
      <c r="B5" s="5" t="n">
        <v>9572</v>
      </c>
      <c r="C5" s="6" t="n">
        <v>7464</v>
      </c>
    </row>
    <row r="6">
      <c r="A6" s="4" t="inlineStr">
        <is>
          <t>Amounts written off, net of recoveries</t>
        </is>
      </c>
      <c r="B6" s="5" t="n">
        <v>-7213</v>
      </c>
    </row>
    <row r="7">
      <c r="A7" s="4" t="inlineStr">
        <is>
          <t>Ending balance</t>
        </is>
      </c>
      <c r="B7" s="5" t="n">
        <v>7392</v>
      </c>
      <c r="D7" s="6" t="n">
        <v>5033</v>
      </c>
    </row>
    <row r="8">
      <c r="A8" s="4" t="inlineStr">
        <is>
          <t>Accounting Standards Update [Extensible List]</t>
        </is>
      </c>
      <c r="D8" s="4" t="inlineStr">
        <is>
          <t>us-gaap:AccountingStandardsUpdate201613Member</t>
        </is>
      </c>
      <c r="E8" s="4" t="inlineStr">
        <is>
          <t>us-gaap:AccountingStandardsUpdate201602Member</t>
        </is>
      </c>
    </row>
    <row r="9">
      <c r="A9" s="4" t="inlineStr">
        <is>
          <t>Adoption of ASU 2016-13, cumulative-effect adjustment to retained earnings</t>
        </is>
      </c>
    </row>
    <row r="10">
      <c r="A10" s="3" t="inlineStr">
        <is>
          <t>Accounts Receivable, Allowance for Credit Loss [Roll Forward]</t>
        </is>
      </c>
    </row>
    <row r="11">
      <c r="A11" s="4" t="inlineStr">
        <is>
          <t>Beginning balance</t>
        </is>
      </c>
      <c r="B11" s="6" t="n">
        <v>0</v>
      </c>
    </row>
    <row r="12">
      <c r="A12" s="4" t="inlineStr">
        <is>
          <t>Ending balance</t>
        </is>
      </c>
      <c r="D12"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by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451478</v>
      </c>
      <c r="C4" s="6" t="n">
        <v>197947</v>
      </c>
      <c r="D4" s="6" t="n">
        <v>1108270</v>
      </c>
      <c r="E4" s="6" t="n">
        <v>548381</v>
      </c>
    </row>
    <row r="5">
      <c r="A5" s="4" t="inlineStr">
        <is>
          <t>Marketplace revenue</t>
        </is>
      </c>
    </row>
    <row r="6">
      <c r="A6" s="3" t="inlineStr">
        <is>
          <t>Disaggregation of Revenue [Line Items]</t>
        </is>
      </c>
    </row>
    <row r="7">
      <c r="A7" s="4" t="inlineStr">
        <is>
          <t>Revenue</t>
        </is>
      </c>
      <c r="B7" s="5" t="n">
        <v>341623</v>
      </c>
      <c r="C7" s="5" t="n">
        <v>141628</v>
      </c>
      <c r="D7" s="5" t="n">
        <v>829575</v>
      </c>
      <c r="E7" s="5" t="n">
        <v>403995</v>
      </c>
    </row>
    <row r="8">
      <c r="A8" s="4" t="inlineStr">
        <is>
          <t>Services revenue</t>
        </is>
      </c>
    </row>
    <row r="9">
      <c r="A9" s="3" t="inlineStr">
        <is>
          <t>Disaggregation of Revenue [Line Items]</t>
        </is>
      </c>
    </row>
    <row r="10">
      <c r="A10" s="4" t="inlineStr">
        <is>
          <t>Revenue</t>
        </is>
      </c>
      <c r="B10" s="6" t="n">
        <v>109855</v>
      </c>
      <c r="C10" s="6" t="n">
        <v>56319</v>
      </c>
      <c r="D10" s="6" t="n">
        <v>278695</v>
      </c>
      <c r="E10" s="6" t="n">
        <v>1443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Revenue - Narrative (Details) - USD ($) $ in Millions</t>
        </is>
      </c>
      <c r="B1" s="2" t="inlineStr">
        <is>
          <t>5 Months Ended</t>
        </is>
      </c>
      <c r="C1" s="2" t="inlineStr">
        <is>
          <t>9 Months Ended</t>
        </is>
      </c>
    </row>
    <row r="2">
      <c r="B2" s="2" t="inlineStr">
        <is>
          <t>Sep. 30, 2020</t>
        </is>
      </c>
      <c r="C2" s="2" t="inlineStr">
        <is>
          <t>Sep. 30, 2020</t>
        </is>
      </c>
    </row>
    <row r="3">
      <c r="A3" s="3" t="inlineStr">
        <is>
          <t>Disaggregation of Revenue [Line Items]</t>
        </is>
      </c>
    </row>
    <row r="4">
      <c r="A4" s="4" t="inlineStr">
        <is>
          <t>Revenue recognized in the period</t>
        </is>
      </c>
      <c r="C4" s="10" t="n">
        <v>7.6</v>
      </c>
    </row>
    <row r="5">
      <c r="A5" s="4" t="inlineStr">
        <is>
          <t>Level One</t>
        </is>
      </c>
    </row>
    <row r="6">
      <c r="A6" s="3" t="inlineStr">
        <is>
          <t>Disaggregation of Revenue [Line Items]</t>
        </is>
      </c>
    </row>
    <row r="7">
      <c r="A7" s="4" t="inlineStr">
        <is>
          <t>Advertising fee, percent on the value of a sale</t>
        </is>
      </c>
      <c r="B7" s="4" t="inlineStr">
        <is>
          <t>12.00%</t>
        </is>
      </c>
    </row>
    <row r="8">
      <c r="A8" s="4" t="inlineStr">
        <is>
          <t>Level Two</t>
        </is>
      </c>
    </row>
    <row r="9">
      <c r="A9" s="3" t="inlineStr">
        <is>
          <t>Disaggregation of Revenue [Line Items]</t>
        </is>
      </c>
    </row>
    <row r="10">
      <c r="A10" s="4" t="inlineStr">
        <is>
          <t>Advertising fee, percent on the value of a sale</t>
        </is>
      </c>
      <c r="B10" s="4" t="inlineStr">
        <is>
          <t>1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t>
        </is>
      </c>
      <c r="B1" s="2" t="inlineStr">
        <is>
          <t>9 Months Ended</t>
        </is>
      </c>
    </row>
    <row r="2">
      <c r="B2" s="2" t="inlineStr">
        <is>
          <t>Sep. 30, 2020</t>
        </is>
      </c>
      <c r="C2" s="2" t="inlineStr">
        <is>
          <t>Dec. 31, 2019</t>
        </is>
      </c>
    </row>
    <row r="3">
      <c r="A3" s="3" t="inlineStr">
        <is>
          <t>Income Tax Disclosure [Abstract]</t>
        </is>
      </c>
    </row>
    <row r="4">
      <c r="A4" s="4" t="inlineStr">
        <is>
          <t>Effective income tax rate</t>
        </is>
      </c>
      <c r="B4" s="4" t="inlineStr">
        <is>
          <t>5.50%</t>
        </is>
      </c>
    </row>
    <row r="5">
      <c r="A5" s="4" t="inlineStr">
        <is>
          <t>Unrecognized tax benefits, period increase</t>
        </is>
      </c>
      <c r="B5" s="6" t="n">
        <v>2200000</v>
      </c>
    </row>
    <row r="6">
      <c r="A6" s="4" t="inlineStr">
        <is>
          <t>Unrecognized tax benefits</t>
        </is>
      </c>
      <c r="B6" s="5" t="n">
        <v>22100000</v>
      </c>
      <c r="C6" s="6" t="n">
        <v>19900000</v>
      </c>
    </row>
    <row r="7">
      <c r="A7" s="4" t="inlineStr">
        <is>
          <t>Unrecognized tax benefits that would impact effective tax rate favorably</t>
        </is>
      </c>
      <c r="B7" s="5" t="n">
        <v>21300000</v>
      </c>
    </row>
    <row r="8">
      <c r="A8" s="4" t="inlineStr">
        <is>
          <t>Change in income tax penalties and interest expense</t>
        </is>
      </c>
      <c r="B8" s="5" t="n">
        <v>0</v>
      </c>
    </row>
    <row r="9">
      <c r="A9" s="4" t="inlineStr">
        <is>
          <t>Income tax penalties and interest accrued</t>
        </is>
      </c>
      <c r="B9" s="6" t="n">
        <v>200000</v>
      </c>
      <c r="C9" s="6" t="n">
        <v>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s>
  <sheetData>
    <row r="1">
      <c r="A1" s="1" t="inlineStr">
        <is>
          <t>Net Income Per Share - Narrative (Details) - Convertible Debt - USD ($)</t>
        </is>
      </c>
      <c r="B1" s="2" t="inlineStr">
        <is>
          <t>3 Months Ended</t>
        </is>
      </c>
    </row>
    <row r="2">
      <c r="B2" s="2" t="inlineStr">
        <is>
          <t>Sep. 30, 2020</t>
        </is>
      </c>
      <c r="C2" s="2" t="inlineStr">
        <is>
          <t>Aug. 31, 2020</t>
        </is>
      </c>
      <c r="D2" s="2" t="inlineStr">
        <is>
          <t>Dec. 31, 2019</t>
        </is>
      </c>
      <c r="E2" s="2" t="inlineStr">
        <is>
          <t>Sep. 30, 2019</t>
        </is>
      </c>
      <c r="F2" s="2" t="inlineStr">
        <is>
          <t>Mar. 31, 2018</t>
        </is>
      </c>
    </row>
    <row r="3">
      <c r="A3" s="3" t="inlineStr">
        <is>
          <t>Antidilutive Securities Excluded from Computation of Earnings Per Share [Line Items]</t>
        </is>
      </c>
    </row>
    <row r="4">
      <c r="A4" s="4" t="inlineStr">
        <is>
          <t>Principal</t>
        </is>
      </c>
      <c r="B4" s="6" t="n">
        <v>1343921000</v>
      </c>
      <c r="D4" s="6" t="n">
        <v>995000000</v>
      </c>
    </row>
    <row r="5">
      <c r="A5" s="4" t="inlineStr">
        <is>
          <t>Convertible Senior Notes Due 2027</t>
        </is>
      </c>
    </row>
    <row r="6">
      <c r="A6" s="3" t="inlineStr">
        <is>
          <t>Antidilutive Securities Excluded from Computation of Earnings Per Share [Line Items]</t>
        </is>
      </c>
    </row>
    <row r="7">
      <c r="A7" s="4" t="inlineStr">
        <is>
          <t>Debt instrument, interest rate, stated percentage</t>
        </is>
      </c>
      <c r="C7" s="4" t="inlineStr">
        <is>
          <t>0.125%</t>
        </is>
      </c>
    </row>
    <row r="8">
      <c r="A8" s="4" t="inlineStr">
        <is>
          <t>Principal</t>
        </is>
      </c>
      <c r="B8" s="5" t="n">
        <v>650000000</v>
      </c>
      <c r="C8" s="6" t="n">
        <v>650000000</v>
      </c>
      <c r="D8" s="5" t="n">
        <v>0</v>
      </c>
    </row>
    <row r="9">
      <c r="A9" s="4" t="inlineStr">
        <is>
          <t>Convertible Senior Notes Due 2026</t>
        </is>
      </c>
    </row>
    <row r="10">
      <c r="A10" s="3" t="inlineStr">
        <is>
          <t>Antidilutive Securities Excluded from Computation of Earnings Per Share [Line Items]</t>
        </is>
      </c>
    </row>
    <row r="11">
      <c r="A11" s="4" t="inlineStr">
        <is>
          <t>Debt instrument, interest rate, stated percentage</t>
        </is>
      </c>
      <c r="E11" s="4" t="inlineStr">
        <is>
          <t>0.125%</t>
        </is>
      </c>
    </row>
    <row r="12">
      <c r="A12" s="4" t="inlineStr">
        <is>
          <t>Principal</t>
        </is>
      </c>
      <c r="B12" s="5" t="n">
        <v>650000000</v>
      </c>
      <c r="D12" s="5" t="n">
        <v>650000000</v>
      </c>
      <c r="E12" s="6" t="n">
        <v>650000000</v>
      </c>
    </row>
    <row r="13">
      <c r="A13" s="4" t="inlineStr">
        <is>
          <t>Convertible Senior Notes Due 2023</t>
        </is>
      </c>
    </row>
    <row r="14">
      <c r="A14" s="3" t="inlineStr">
        <is>
          <t>Antidilutive Securities Excluded from Computation of Earnings Per Share [Line Items]</t>
        </is>
      </c>
    </row>
    <row r="15">
      <c r="A15" s="4" t="inlineStr">
        <is>
          <t>Debt instrument, interest rate, stated percentage</t>
        </is>
      </c>
      <c r="F15" s="4" t="inlineStr">
        <is>
          <t>0.00%</t>
        </is>
      </c>
    </row>
    <row r="16">
      <c r="A16" s="4" t="inlineStr">
        <is>
          <t>Principal</t>
        </is>
      </c>
      <c r="B16" s="5" t="n">
        <v>43921000</v>
      </c>
      <c r="D16" s="6" t="n">
        <v>345000000</v>
      </c>
      <c r="F16" s="6" t="n">
        <v>345000000</v>
      </c>
    </row>
    <row r="17">
      <c r="A17" s="4" t="inlineStr">
        <is>
          <t>Debt instrument conversion amount</t>
        </is>
      </c>
      <c r="B17" s="6" t="n">
        <v>301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alculation of Basic and Diluted Net Income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common stockholders—basic</t>
        </is>
      </c>
      <c r="B4" s="6" t="n">
        <v>91761</v>
      </c>
      <c r="C4" s="6" t="n">
        <v>14801</v>
      </c>
      <c r="D4" s="6" t="n">
        <v>200708</v>
      </c>
      <c r="E4" s="6" t="n">
        <v>64603</v>
      </c>
    </row>
    <row r="5">
      <c r="A5" s="4" t="inlineStr">
        <is>
          <t>Add back interest expense, net of tax attributable to assumed conversion of the Notes</t>
        </is>
      </c>
      <c r="B5" s="5" t="n">
        <v>4494</v>
      </c>
      <c r="C5" s="5" t="n">
        <v>0</v>
      </c>
      <c r="D5" s="5" t="n">
        <v>13348</v>
      </c>
      <c r="E5" s="5" t="n">
        <v>0</v>
      </c>
    </row>
    <row r="6">
      <c r="A6" s="4" t="inlineStr">
        <is>
          <t>Net income attributable to common stockholders—diluted</t>
        </is>
      </c>
      <c r="B6" s="6" t="n">
        <v>96255</v>
      </c>
      <c r="C6" s="6" t="n">
        <v>14801</v>
      </c>
      <c r="D6" s="6" t="n">
        <v>214056</v>
      </c>
      <c r="E6" s="6" t="n">
        <v>64603</v>
      </c>
    </row>
    <row r="7">
      <c r="A7" s="3" t="inlineStr">
        <is>
          <t>Denominator:</t>
        </is>
      </c>
    </row>
    <row r="8">
      <c r="A8" s="4" t="inlineStr">
        <is>
          <t>Weighted average common shares outstanding—basic (in shares)</t>
        </is>
      </c>
      <c r="B8" s="5" t="n">
        <v>121978272</v>
      </c>
      <c r="C8" s="5" t="n">
        <v>120351095</v>
      </c>
      <c r="D8" s="5" t="n">
        <v>119666841</v>
      </c>
      <c r="E8" s="5" t="n">
        <v>120090291</v>
      </c>
    </row>
    <row r="9">
      <c r="A9" s="4" t="inlineStr">
        <is>
          <t>Dilutive effect of assumed conversion of the Notes (in shares)</t>
        </is>
      </c>
      <c r="B9" s="5" t="n">
        <v>8623473</v>
      </c>
      <c r="C9" s="5" t="n">
        <v>0</v>
      </c>
      <c r="D9" s="5" t="n">
        <v>8623473</v>
      </c>
      <c r="E9" s="5" t="n">
        <v>0</v>
      </c>
    </row>
    <row r="10">
      <c r="A10" s="4" t="inlineStr">
        <is>
          <t>Weighted average common shares outstanding - diluted (in shares)</t>
        </is>
      </c>
      <c r="B10" s="5" t="n">
        <v>137560385</v>
      </c>
      <c r="C10" s="5" t="n">
        <v>126243168</v>
      </c>
      <c r="D10" s="5" t="n">
        <v>134376695</v>
      </c>
      <c r="E10" s="5" t="n">
        <v>126471364</v>
      </c>
    </row>
    <row r="11">
      <c r="A11" s="4" t="inlineStr">
        <is>
          <t>Net income per share attributable to common stockholders—basic (in dollars per shares)</t>
        </is>
      </c>
      <c r="B11" s="8" t="n">
        <v>0.75</v>
      </c>
      <c r="C11" s="8" t="n">
        <v>0.12</v>
      </c>
      <c r="D11" s="8" t="n">
        <v>1.68</v>
      </c>
      <c r="E11" s="8" t="n">
        <v>0.54</v>
      </c>
    </row>
    <row r="12">
      <c r="A12" s="4" t="inlineStr">
        <is>
          <t>Net income per share attributable to common stockholders—diluted (in dollars per share)</t>
        </is>
      </c>
      <c r="B12" s="8" t="n">
        <v>0.7</v>
      </c>
      <c r="C12" s="8" t="n">
        <v>0.12</v>
      </c>
      <c r="D12" s="8" t="n">
        <v>1.59</v>
      </c>
      <c r="E12" s="8" t="n">
        <v>0.51</v>
      </c>
    </row>
    <row r="13">
      <c r="A13" s="4" t="inlineStr">
        <is>
          <t>Stock options</t>
        </is>
      </c>
    </row>
    <row r="14">
      <c r="A14" s="3" t="inlineStr">
        <is>
          <t>Denominator:</t>
        </is>
      </c>
    </row>
    <row r="15">
      <c r="A15" s="4" t="inlineStr">
        <is>
          <t>Dilutive effect of assumed conversion (in shares)</t>
        </is>
      </c>
      <c r="B15" s="5" t="n">
        <v>4533426</v>
      </c>
      <c r="C15" s="5" t="n">
        <v>4443408</v>
      </c>
      <c r="D15" s="5" t="n">
        <v>4380663</v>
      </c>
      <c r="E15" s="5" t="n">
        <v>4652088</v>
      </c>
    </row>
    <row r="16">
      <c r="A16" s="4" t="inlineStr">
        <is>
          <t>Restricted stock units</t>
        </is>
      </c>
    </row>
    <row r="17">
      <c r="A17" s="3" t="inlineStr">
        <is>
          <t>Denominator:</t>
        </is>
      </c>
    </row>
    <row r="18">
      <c r="A18" s="4" t="inlineStr">
        <is>
          <t>Dilutive effect of assumed conversion (in shares)</t>
        </is>
      </c>
      <c r="B18" s="5" t="n">
        <v>2425214</v>
      </c>
      <c r="C18" s="5" t="n">
        <v>1429305</v>
      </c>
      <c r="D18" s="5" t="n">
        <v>1705718</v>
      </c>
      <c r="E18" s="5" t="n">
        <v>1711362</v>
      </c>
    </row>
    <row r="19">
      <c r="A19" s="4" t="inlineStr">
        <is>
          <t>Restricted stock</t>
        </is>
      </c>
    </row>
    <row r="20">
      <c r="A20" s="3" t="inlineStr">
        <is>
          <t>Denominator:</t>
        </is>
      </c>
    </row>
    <row r="21">
      <c r="A21" s="4" t="inlineStr">
        <is>
          <t>Dilutive effect of assumed conversion (in shares)</t>
        </is>
      </c>
      <c r="B21" s="5" t="n">
        <v>0</v>
      </c>
      <c r="C21" s="5" t="n">
        <v>19360</v>
      </c>
      <c r="D21" s="5" t="n">
        <v>0</v>
      </c>
      <c r="E21" s="5" t="n">
        <v>176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51478</v>
      </c>
      <c r="C4" s="6" t="n">
        <v>197947</v>
      </c>
      <c r="D4" s="6" t="n">
        <v>1108270</v>
      </c>
      <c r="E4" s="6" t="n">
        <v>548381</v>
      </c>
    </row>
    <row r="5">
      <c r="A5" s="4" t="inlineStr">
        <is>
          <t>Cost of revenue</t>
        </is>
      </c>
      <c r="B5" s="5" t="n">
        <v>120168</v>
      </c>
      <c r="C5" s="5" t="n">
        <v>68949</v>
      </c>
      <c r="D5" s="5" t="n">
        <v>313965</v>
      </c>
      <c r="E5" s="5" t="n">
        <v>180212</v>
      </c>
    </row>
    <row r="6">
      <c r="A6" s="4" t="inlineStr">
        <is>
          <t>Gross profit</t>
        </is>
      </c>
      <c r="B6" s="5" t="n">
        <v>331310</v>
      </c>
      <c r="C6" s="5" t="n">
        <v>128998</v>
      </c>
      <c r="D6" s="5" t="n">
        <v>794305</v>
      </c>
      <c r="E6" s="5" t="n">
        <v>368169</v>
      </c>
    </row>
    <row r="7">
      <c r="A7" s="3" t="inlineStr">
        <is>
          <t>Operating expenses:</t>
        </is>
      </c>
    </row>
    <row r="8">
      <c r="A8" s="4" t="inlineStr">
        <is>
          <t>Marketing</t>
        </is>
      </c>
      <c r="B8" s="5" t="n">
        <v>126779</v>
      </c>
      <c r="C8" s="5" t="n">
        <v>50098</v>
      </c>
      <c r="D8" s="5" t="n">
        <v>289991</v>
      </c>
      <c r="E8" s="5" t="n">
        <v>131536</v>
      </c>
    </row>
    <row r="9">
      <c r="A9" s="4" t="inlineStr">
        <is>
          <t>Product development</t>
        </is>
      </c>
      <c r="B9" s="5" t="n">
        <v>45908</v>
      </c>
      <c r="C9" s="5" t="n">
        <v>32465</v>
      </c>
      <c r="D9" s="5" t="n">
        <v>128923</v>
      </c>
      <c r="E9" s="5" t="n">
        <v>86177</v>
      </c>
    </row>
    <row r="10">
      <c r="A10" s="4" t="inlineStr">
        <is>
          <t>General and administrative</t>
        </is>
      </c>
      <c r="B10" s="5" t="n">
        <v>40454</v>
      </c>
      <c r="C10" s="5" t="n">
        <v>32203</v>
      </c>
      <c r="D10" s="5" t="n">
        <v>112717</v>
      </c>
      <c r="E10" s="5" t="n">
        <v>86733</v>
      </c>
    </row>
    <row r="11">
      <c r="A11" s="4" t="inlineStr">
        <is>
          <t>Total operating expenses</t>
        </is>
      </c>
      <c r="B11" s="5" t="n">
        <v>213141</v>
      </c>
      <c r="C11" s="5" t="n">
        <v>114766</v>
      </c>
      <c r="D11" s="5" t="n">
        <v>531631</v>
      </c>
      <c r="E11" s="5" t="n">
        <v>304446</v>
      </c>
    </row>
    <row r="12">
      <c r="A12" s="4" t="inlineStr">
        <is>
          <t>Income from operations</t>
        </is>
      </c>
      <c r="B12" s="5" t="n">
        <v>118169</v>
      </c>
      <c r="C12" s="5" t="n">
        <v>14232</v>
      </c>
      <c r="D12" s="5" t="n">
        <v>262674</v>
      </c>
      <c r="E12" s="5" t="n">
        <v>63723</v>
      </c>
    </row>
    <row r="13">
      <c r="A13" s="3" t="inlineStr">
        <is>
          <t>Other (expense) income:</t>
        </is>
      </c>
    </row>
    <row r="14">
      <c r="A14" s="4" t="inlineStr">
        <is>
          <t>Loss on extinguishment of debt</t>
        </is>
      </c>
      <c r="B14" s="5" t="n">
        <v>-16855</v>
      </c>
      <c r="C14" s="5" t="n">
        <v>0</v>
      </c>
      <c r="D14" s="5" t="n">
        <v>-16855</v>
      </c>
      <c r="E14" s="5" t="n">
        <v>0</v>
      </c>
    </row>
    <row r="15">
      <c r="A15" s="4" t="inlineStr">
        <is>
          <t>Interest expense</t>
        </is>
      </c>
      <c r="B15" s="5" t="n">
        <v>-10615</v>
      </c>
      <c r="C15" s="5" t="n">
        <v>-5077</v>
      </c>
      <c r="D15" s="5" t="n">
        <v>-30608</v>
      </c>
      <c r="E15" s="5" t="n">
        <v>-14408</v>
      </c>
    </row>
    <row r="16">
      <c r="A16" s="4" t="inlineStr">
        <is>
          <t>Interest and other income</t>
        </is>
      </c>
      <c r="B16" s="5" t="n">
        <v>1158</v>
      </c>
      <c r="C16" s="5" t="n">
        <v>2883</v>
      </c>
      <c r="D16" s="5" t="n">
        <v>6503</v>
      </c>
      <c r="E16" s="5" t="n">
        <v>9659</v>
      </c>
    </row>
    <row r="17">
      <c r="A17" s="4" t="inlineStr">
        <is>
          <t>Foreign exchange loss</t>
        </is>
      </c>
      <c r="B17" s="5" t="n">
        <v>-1464</v>
      </c>
      <c r="C17" s="5" t="n">
        <v>-1949</v>
      </c>
      <c r="D17" s="5" t="n">
        <v>-9312</v>
      </c>
      <c r="E17" s="5" t="n">
        <v>-1079</v>
      </c>
    </row>
    <row r="18">
      <c r="A18" s="4" t="inlineStr">
        <is>
          <t>Total other expense</t>
        </is>
      </c>
      <c r="B18" s="5" t="n">
        <v>-27776</v>
      </c>
      <c r="C18" s="5" t="n">
        <v>-4143</v>
      </c>
      <c r="D18" s="5" t="n">
        <v>-50272</v>
      </c>
      <c r="E18" s="5" t="n">
        <v>-5828</v>
      </c>
    </row>
    <row r="19">
      <c r="A19" s="4" t="inlineStr">
        <is>
          <t>Income before income taxes</t>
        </is>
      </c>
      <c r="B19" s="5" t="n">
        <v>90393</v>
      </c>
      <c r="C19" s="5" t="n">
        <v>10089</v>
      </c>
      <c r="D19" s="5" t="n">
        <v>212402</v>
      </c>
      <c r="E19" s="5" t="n">
        <v>57895</v>
      </c>
    </row>
    <row r="20">
      <c r="A20" s="4" t="inlineStr">
        <is>
          <t>Benefit (provision) for income taxes</t>
        </is>
      </c>
      <c r="B20" s="5" t="n">
        <v>1368</v>
      </c>
      <c r="C20" s="5" t="n">
        <v>4712</v>
      </c>
      <c r="D20" s="5" t="n">
        <v>-11694</v>
      </c>
      <c r="E20" s="5" t="n">
        <v>6708</v>
      </c>
    </row>
    <row r="21">
      <c r="A21" s="4" t="inlineStr">
        <is>
          <t>Net income</t>
        </is>
      </c>
      <c r="B21" s="6" t="n">
        <v>91761</v>
      </c>
      <c r="C21" s="6" t="n">
        <v>14801</v>
      </c>
      <c r="D21" s="6" t="n">
        <v>200708</v>
      </c>
      <c r="E21" s="6" t="n">
        <v>64603</v>
      </c>
    </row>
    <row r="22">
      <c r="A22" s="3" t="inlineStr">
        <is>
          <t>Net income per share attributable to common stockholders:</t>
        </is>
      </c>
    </row>
    <row r="23">
      <c r="A23" s="4" t="inlineStr">
        <is>
          <t>Basic (in dollars per share)</t>
        </is>
      </c>
      <c r="B23" s="8" t="n">
        <v>0.75</v>
      </c>
      <c r="C23" s="8" t="n">
        <v>0.12</v>
      </c>
      <c r="D23" s="8" t="n">
        <v>1.68</v>
      </c>
      <c r="E23" s="8" t="n">
        <v>0.54</v>
      </c>
    </row>
    <row r="24">
      <c r="A24" s="4" t="inlineStr">
        <is>
          <t>Diluted (in dollars per share)</t>
        </is>
      </c>
      <c r="B24" s="8" t="n">
        <v>0.7</v>
      </c>
      <c r="C24" s="8" t="n">
        <v>0.12</v>
      </c>
      <c r="D24" s="8" t="n">
        <v>1.59</v>
      </c>
      <c r="E24" s="8" t="n">
        <v>0.51</v>
      </c>
    </row>
    <row r="25">
      <c r="A25" s="3" t="inlineStr">
        <is>
          <t>Weighted-average common shares outstanding:</t>
        </is>
      </c>
    </row>
    <row r="26">
      <c r="A26" s="4" t="inlineStr">
        <is>
          <t>Basic (in shares)</t>
        </is>
      </c>
      <c r="B26" s="5" t="n">
        <v>121978272</v>
      </c>
      <c r="C26" s="5" t="n">
        <v>120351095</v>
      </c>
      <c r="D26" s="5" t="n">
        <v>119666841</v>
      </c>
      <c r="E26" s="5" t="n">
        <v>120090291</v>
      </c>
    </row>
    <row r="27">
      <c r="A27" s="4" t="inlineStr">
        <is>
          <t>Diluted (in shares)</t>
        </is>
      </c>
      <c r="B27" s="5" t="n">
        <v>137560385</v>
      </c>
      <c r="C27" s="5" t="n">
        <v>126243168</v>
      </c>
      <c r="D27" s="5" t="n">
        <v>134376695</v>
      </c>
      <c r="E27" s="5" t="n">
        <v>126471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Shares Excluded from the Calculation of Diluted Net Income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8255110</v>
      </c>
      <c r="C4" s="5" t="n">
        <v>4876812</v>
      </c>
      <c r="D4" s="5" t="n">
        <v>10837961</v>
      </c>
      <c r="E4" s="5" t="n">
        <v>473587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5769</v>
      </c>
      <c r="C7" s="5" t="n">
        <v>392435</v>
      </c>
      <c r="D7" s="5" t="n">
        <v>341109</v>
      </c>
      <c r="E7" s="5" t="n">
        <v>276803</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36260</v>
      </c>
      <c r="C10" s="5" t="n">
        <v>836684</v>
      </c>
      <c r="D10" s="5" t="n">
        <v>66231</v>
      </c>
      <c r="E10" s="5" t="n">
        <v>581439</v>
      </c>
    </row>
    <row r="11">
      <c r="A11" s="4" t="inlineStr">
        <is>
          <t>Convertible senior notes</t>
        </is>
      </c>
    </row>
    <row r="12">
      <c r="A12" s="3" t="inlineStr">
        <is>
          <t>Antidilutive Securities Excluded from Computation of Earnings Per Share [Line Items]</t>
        </is>
      </c>
    </row>
    <row r="13">
      <c r="A13" s="4" t="inlineStr">
        <is>
          <t>Anti-dilutive securities excluded from computation of earnings per share (in shares)</t>
        </is>
      </c>
      <c r="B13" s="5" t="n">
        <v>8213081</v>
      </c>
      <c r="C13" s="5" t="n">
        <v>3647693</v>
      </c>
      <c r="D13" s="5" t="n">
        <v>10430621</v>
      </c>
      <c r="E13" s="5" t="n">
        <v>38776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Aug. 15, 2019</t>
        </is>
      </c>
      <c r="C1" s="2" t="inlineStr">
        <is>
          <t>Sep. 30, 2020</t>
        </is>
      </c>
      <c r="D1" s="2" t="inlineStr">
        <is>
          <t>Sep. 30, 2019</t>
        </is>
      </c>
      <c r="E1" s="2" t="inlineStr">
        <is>
          <t>Sep. 30, 2020</t>
        </is>
      </c>
      <c r="F1" s="2" t="inlineStr">
        <is>
          <t>Sep. 30, 2019</t>
        </is>
      </c>
    </row>
    <row r="2">
      <c r="A2" s="3" t="inlineStr">
        <is>
          <t>Business Acquisition [Line Items]</t>
        </is>
      </c>
    </row>
    <row r="3">
      <c r="A3" s="4" t="inlineStr">
        <is>
          <t>Cash consideration paid</t>
        </is>
      </c>
      <c r="E3" s="6" t="n">
        <v>0</v>
      </c>
      <c r="F3" s="6" t="n">
        <v>271353</v>
      </c>
    </row>
    <row r="4">
      <c r="A4" s="4" t="inlineStr">
        <is>
          <t>Reverb Holdings Inc.</t>
        </is>
      </c>
    </row>
    <row r="5">
      <c r="A5" s="3" t="inlineStr">
        <is>
          <t>Business Acquisition [Line Items]</t>
        </is>
      </c>
    </row>
    <row r="6">
      <c r="A6" s="4" t="inlineStr">
        <is>
          <t>Cash consideration paid</t>
        </is>
      </c>
      <c r="B6" s="6" t="n">
        <v>270400</v>
      </c>
    </row>
    <row r="7">
      <c r="A7" s="4" t="inlineStr">
        <is>
          <t>Acquisition-related expenses</t>
        </is>
      </c>
      <c r="C7" s="6" t="n">
        <v>400</v>
      </c>
      <c r="D7" s="6" t="n">
        <v>1700</v>
      </c>
      <c r="E7" s="6" t="n">
        <v>1700</v>
      </c>
      <c r="F7" s="5" t="n">
        <v>2900</v>
      </c>
    </row>
    <row r="8">
      <c r="A8" s="4" t="inlineStr">
        <is>
          <t>Non-recurring acquisition-related expenses</t>
        </is>
      </c>
      <c r="D8" s="5" t="n">
        <v>14341</v>
      </c>
      <c r="F8" s="5" t="n">
        <v>57306</v>
      </c>
    </row>
    <row r="9">
      <c r="A9" s="4" t="inlineStr">
        <is>
          <t>Reverb Holdings Inc. | Acquisition-related Costs</t>
        </is>
      </c>
    </row>
    <row r="10">
      <c r="A10" s="3" t="inlineStr">
        <is>
          <t>Business Acquisition [Line Items]</t>
        </is>
      </c>
    </row>
    <row r="11">
      <c r="A11" s="4" t="inlineStr">
        <is>
          <t>Non-recurring acquisition-related expenses</t>
        </is>
      </c>
      <c r="D11" s="6" t="n">
        <v>3400</v>
      </c>
      <c r="F11" s="6" t="n">
        <v>5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Sep. 30, 2020</t>
        </is>
      </c>
      <c r="C1" s="2" t="inlineStr">
        <is>
          <t>Dec. 31, 2019</t>
        </is>
      </c>
      <c r="D1" s="2" t="inlineStr">
        <is>
          <t>Aug. 15, 2019</t>
        </is>
      </c>
    </row>
    <row r="2">
      <c r="A2" s="3" t="inlineStr">
        <is>
          <t>Business Acquisition [Line Items]</t>
        </is>
      </c>
    </row>
    <row r="3">
      <c r="A3" s="4" t="inlineStr">
        <is>
          <t>Goodwill</t>
        </is>
      </c>
      <c r="B3" s="6" t="n">
        <v>139740</v>
      </c>
      <c r="C3" s="6" t="n">
        <v>138731</v>
      </c>
    </row>
    <row r="4">
      <c r="A4" s="4" t="inlineStr">
        <is>
          <t>Reverb Holdings Inc.</t>
        </is>
      </c>
    </row>
    <row r="5">
      <c r="A5" s="3" t="inlineStr">
        <is>
          <t>Business Acquisition [Line Items]</t>
        </is>
      </c>
    </row>
    <row r="6">
      <c r="A6" s="4" t="inlineStr">
        <is>
          <t>Short-term investments</t>
        </is>
      </c>
      <c r="D6" s="6" t="n">
        <v>1028</v>
      </c>
    </row>
    <row r="7">
      <c r="A7" s="4" t="inlineStr">
        <is>
          <t>Other current assets</t>
        </is>
      </c>
      <c r="D7" s="5" t="n">
        <v>2902</v>
      </c>
    </row>
    <row r="8">
      <c r="A8" s="4" t="inlineStr">
        <is>
          <t>Funds receivable and seller accounts</t>
        </is>
      </c>
      <c r="D8" s="5" t="n">
        <v>5578</v>
      </c>
    </row>
    <row r="9">
      <c r="A9" s="4" t="inlineStr">
        <is>
          <t>Goodwill</t>
        </is>
      </c>
      <c r="D9" s="5" t="n">
        <v>101703</v>
      </c>
    </row>
    <row r="10">
      <c r="A10" s="4" t="inlineStr">
        <is>
          <t>Other assets</t>
        </is>
      </c>
      <c r="D10" s="5" t="n">
        <v>6743</v>
      </c>
    </row>
    <row r="11">
      <c r="A11" s="4" t="inlineStr">
        <is>
          <t>Other net working capital</t>
        </is>
      </c>
      <c r="D11" s="5" t="n">
        <v>-208</v>
      </c>
    </row>
    <row r="12">
      <c r="A12" s="4" t="inlineStr">
        <is>
          <t>Funds payable and amounts due to sellers</t>
        </is>
      </c>
      <c r="D12" s="5" t="n">
        <v>-5578</v>
      </c>
    </row>
    <row r="13">
      <c r="A13" s="4" t="inlineStr">
        <is>
          <t>Other current liabilities</t>
        </is>
      </c>
      <c r="D13" s="5" t="n">
        <v>-3684</v>
      </c>
    </row>
    <row r="14">
      <c r="A14" s="4" t="inlineStr">
        <is>
          <t>Other liabilities</t>
        </is>
      </c>
      <c r="D14" s="5" t="n">
        <v>-7333</v>
      </c>
    </row>
    <row r="15">
      <c r="A15" s="4" t="inlineStr">
        <is>
          <t>Deferred tax liability, net</t>
        </is>
      </c>
      <c r="D15" s="5" t="n">
        <v>-35485</v>
      </c>
    </row>
    <row r="16">
      <c r="A16" s="4" t="inlineStr">
        <is>
          <t>Total purchase price</t>
        </is>
      </c>
      <c r="D16" s="5" t="n">
        <v>270409</v>
      </c>
    </row>
    <row r="17">
      <c r="A17" s="4" t="inlineStr">
        <is>
          <t>Indemnification asset</t>
        </is>
      </c>
      <c r="D17" s="5" t="n">
        <v>5500</v>
      </c>
    </row>
    <row r="18">
      <c r="A18" s="4" t="inlineStr">
        <is>
          <t>Reverb Holdings Inc. | Trademark</t>
        </is>
      </c>
    </row>
    <row r="19">
      <c r="A19" s="3" t="inlineStr">
        <is>
          <t>Business Acquisition [Line Items]</t>
        </is>
      </c>
    </row>
    <row r="20">
      <c r="A20" s="4" t="inlineStr">
        <is>
          <t>Purchase price of intangible assets</t>
        </is>
      </c>
      <c r="D20" s="5" t="n">
        <v>79400</v>
      </c>
    </row>
    <row r="21">
      <c r="A21" s="4" t="inlineStr">
        <is>
          <t>Reverb Holdings Inc. | Customer relationships</t>
        </is>
      </c>
    </row>
    <row r="22">
      <c r="A22" s="3" t="inlineStr">
        <is>
          <t>Business Acquisition [Line Items]</t>
        </is>
      </c>
    </row>
    <row r="23">
      <c r="A23" s="4" t="inlineStr">
        <is>
          <t>Purchase price of intangible assets</t>
        </is>
      </c>
      <c r="D23" s="5" t="n">
        <v>93500</v>
      </c>
    </row>
    <row r="24">
      <c r="A24" s="4" t="inlineStr">
        <is>
          <t>Reverb Holdings Inc. | Property and equipment other</t>
        </is>
      </c>
    </row>
    <row r="25">
      <c r="A25" s="3" t="inlineStr">
        <is>
          <t>Business Acquisition [Line Items]</t>
        </is>
      </c>
    </row>
    <row r="26">
      <c r="A26" s="4" t="inlineStr">
        <is>
          <t>Purchase price of property and equipment other and developed technology</t>
        </is>
      </c>
      <c r="D26" s="5" t="n">
        <v>1543</v>
      </c>
    </row>
    <row r="27">
      <c r="A27" s="4" t="inlineStr">
        <is>
          <t>Reverb Holdings Inc. | Developed technology</t>
        </is>
      </c>
    </row>
    <row r="28">
      <c r="A28" s="3" t="inlineStr">
        <is>
          <t>Business Acquisition [Line Items]</t>
        </is>
      </c>
    </row>
    <row r="29">
      <c r="A29" s="4" t="inlineStr">
        <is>
          <t>Purchase price of property and equipment other and developed technology</t>
        </is>
      </c>
      <c r="D29" s="6" t="n">
        <v>30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Unaudited Supplemental Pro Forma Information (Details) - Reverb Holdings Inc. - USD ($) $ in Thousand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Revenue</t>
        </is>
      </c>
      <c r="B4" s="6" t="n">
        <v>203632</v>
      </c>
      <c r="C4" s="6" t="n">
        <v>577156</v>
      </c>
    </row>
    <row r="5">
      <c r="A5" s="4" t="inlineStr">
        <is>
          <t>Net income</t>
        </is>
      </c>
      <c r="B5" s="6" t="n">
        <v>14341</v>
      </c>
      <c r="C5" s="6" t="n">
        <v>573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jor Categories of Assets and Liabilities Measur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Short-term investments</t>
        </is>
      </c>
      <c r="B3" s="6" t="n">
        <v>379586</v>
      </c>
      <c r="C3" s="6" t="n">
        <v>373959</v>
      </c>
    </row>
    <row r="4">
      <c r="A4" s="4" t="inlineStr">
        <is>
          <t>Long-term investments</t>
        </is>
      </c>
      <c r="B4" s="5" t="n">
        <v>36679</v>
      </c>
      <c r="C4" s="5" t="n">
        <v>89343</v>
      </c>
    </row>
    <row r="5">
      <c r="A5" s="4" t="inlineStr">
        <is>
          <t>Recurring</t>
        </is>
      </c>
    </row>
    <row r="6">
      <c r="A6" s="3" t="inlineStr">
        <is>
          <t>Fair Value, Assets and Liabilities Measured on Recurring and Nonrecurring Basis [Line Items]</t>
        </is>
      </c>
    </row>
    <row r="7">
      <c r="A7" s="4" t="inlineStr">
        <is>
          <t>Cash equivalents</t>
        </is>
      </c>
      <c r="B7" s="5" t="n">
        <v>861529</v>
      </c>
      <c r="C7" s="5" t="n">
        <v>237612</v>
      </c>
    </row>
    <row r="8">
      <c r="A8" s="4" t="inlineStr">
        <is>
          <t>Short-term investments</t>
        </is>
      </c>
      <c r="B8" s="5" t="n">
        <v>379586</v>
      </c>
      <c r="C8" s="5" t="n">
        <v>373959</v>
      </c>
    </row>
    <row r="9">
      <c r="A9" s="4" t="inlineStr">
        <is>
          <t>Funds receivable and seller accounts</t>
        </is>
      </c>
      <c r="B9" s="5" t="n">
        <v>43255</v>
      </c>
      <c r="C9" s="5" t="n">
        <v>18168</v>
      </c>
    </row>
    <row r="10">
      <c r="A10" s="4" t="inlineStr">
        <is>
          <t>Long-term investments</t>
        </is>
      </c>
      <c r="B10" s="5" t="n">
        <v>36679</v>
      </c>
      <c r="C10" s="5" t="n">
        <v>89343</v>
      </c>
    </row>
    <row r="11">
      <c r="A11" s="4" t="inlineStr">
        <is>
          <t>Assets</t>
        </is>
      </c>
      <c r="B11" s="5" t="n">
        <v>1321049</v>
      </c>
      <c r="C11" s="5" t="n">
        <v>719082</v>
      </c>
    </row>
    <row r="12">
      <c r="A12" s="4" t="inlineStr">
        <is>
          <t>Recurring | Certificate of deposit</t>
        </is>
      </c>
    </row>
    <row r="13">
      <c r="A13" s="3" t="inlineStr">
        <is>
          <t>Fair Value, Assets and Liabilities Measured on Recurring and Nonrecurring Basis [Line Items]</t>
        </is>
      </c>
    </row>
    <row r="14">
      <c r="A14" s="4" t="inlineStr">
        <is>
          <t>Cash equivalents</t>
        </is>
      </c>
      <c r="C14" s="5" t="n">
        <v>2959</v>
      </c>
    </row>
    <row r="15">
      <c r="A15" s="4" t="inlineStr">
        <is>
          <t>Short-term investments</t>
        </is>
      </c>
      <c r="B15" s="5" t="n">
        <v>14998</v>
      </c>
      <c r="C15" s="5" t="n">
        <v>26132</v>
      </c>
    </row>
    <row r="16">
      <c r="A16" s="4" t="inlineStr">
        <is>
          <t>Long-term investments</t>
        </is>
      </c>
      <c r="B16" s="5" t="n">
        <v>2040</v>
      </c>
      <c r="C16" s="5" t="n">
        <v>4729</v>
      </c>
    </row>
    <row r="17">
      <c r="A17" s="4" t="inlineStr">
        <is>
          <t>Recurring | Commercial paper</t>
        </is>
      </c>
    </row>
    <row r="18">
      <c r="A18" s="3" t="inlineStr">
        <is>
          <t>Fair Value, Assets and Liabilities Measured on Recurring and Nonrecurring Basis [Line Items]</t>
        </is>
      </c>
    </row>
    <row r="19">
      <c r="A19" s="4" t="inlineStr">
        <is>
          <t>Cash equivalents</t>
        </is>
      </c>
      <c r="C19" s="5" t="n">
        <v>5794</v>
      </c>
    </row>
    <row r="20">
      <c r="A20" s="4" t="inlineStr">
        <is>
          <t>Short-term investments</t>
        </is>
      </c>
      <c r="B20" s="5" t="n">
        <v>8697</v>
      </c>
      <c r="C20" s="5" t="n">
        <v>29320</v>
      </c>
    </row>
    <row r="21">
      <c r="A21" s="4" t="inlineStr">
        <is>
          <t>Recurring | Money market funds</t>
        </is>
      </c>
    </row>
    <row r="22">
      <c r="A22" s="3" t="inlineStr">
        <is>
          <t>Fair Value, Assets and Liabilities Measured on Recurring and Nonrecurring Basis [Line Items]</t>
        </is>
      </c>
    </row>
    <row r="23">
      <c r="A23" s="4" t="inlineStr">
        <is>
          <t>Cash equivalents</t>
        </is>
      </c>
      <c r="B23" s="5" t="n">
        <v>861529</v>
      </c>
      <c r="C23" s="5" t="n">
        <v>228859</v>
      </c>
    </row>
    <row r="24">
      <c r="A24" s="4" t="inlineStr">
        <is>
          <t>Funds receivable and seller accounts</t>
        </is>
      </c>
      <c r="B24" s="5" t="n">
        <v>43255</v>
      </c>
      <c r="C24" s="5" t="n">
        <v>18168</v>
      </c>
    </row>
    <row r="25">
      <c r="A25" s="4" t="inlineStr">
        <is>
          <t>Recurring | Corporate bonds</t>
        </is>
      </c>
    </row>
    <row r="26">
      <c r="A26" s="3" t="inlineStr">
        <is>
          <t>Fair Value, Assets and Liabilities Measured on Recurring and Nonrecurring Basis [Line Items]</t>
        </is>
      </c>
    </row>
    <row r="27">
      <c r="A27" s="4" t="inlineStr">
        <is>
          <t>Short-term investments</t>
        </is>
      </c>
      <c r="B27" s="5" t="n">
        <v>60159</v>
      </c>
      <c r="C27" s="5" t="n">
        <v>114202</v>
      </c>
    </row>
    <row r="28">
      <c r="A28" s="4" t="inlineStr">
        <is>
          <t>Long-term investments</t>
        </is>
      </c>
      <c r="B28" s="5" t="n">
        <v>8034</v>
      </c>
      <c r="C28" s="5" t="n">
        <v>38563</v>
      </c>
    </row>
    <row r="29">
      <c r="A29" s="4" t="inlineStr">
        <is>
          <t>Recurring | U.S. Government and agency securities</t>
        </is>
      </c>
    </row>
    <row r="30">
      <c r="A30" s="3" t="inlineStr">
        <is>
          <t>Fair Value, Assets and Liabilities Measured on Recurring and Nonrecurring Basis [Line Items]</t>
        </is>
      </c>
    </row>
    <row r="31">
      <c r="A31" s="4" t="inlineStr">
        <is>
          <t>Short-term investments</t>
        </is>
      </c>
      <c r="B31" s="5" t="n">
        <v>295732</v>
      </c>
      <c r="C31" s="5" t="n">
        <v>204305</v>
      </c>
    </row>
    <row r="32">
      <c r="A32" s="4" t="inlineStr">
        <is>
          <t>Long-term investments</t>
        </is>
      </c>
      <c r="B32" s="5" t="n">
        <v>26605</v>
      </c>
      <c r="C32" s="5" t="n">
        <v>46051</v>
      </c>
    </row>
    <row r="33">
      <c r="A33" s="4" t="inlineStr">
        <is>
          <t>Recurring | Level 1</t>
        </is>
      </c>
    </row>
    <row r="34">
      <c r="A34" s="3" t="inlineStr">
        <is>
          <t>Fair Value, Assets and Liabilities Measured on Recurring and Nonrecurring Basis [Line Items]</t>
        </is>
      </c>
    </row>
    <row r="35">
      <c r="A35" s="4" t="inlineStr">
        <is>
          <t>Cash equivalents</t>
        </is>
      </c>
      <c r="B35" s="5" t="n">
        <v>861529</v>
      </c>
      <c r="C35" s="5" t="n">
        <v>228859</v>
      </c>
    </row>
    <row r="36">
      <c r="A36" s="4" t="inlineStr">
        <is>
          <t>Short-term investments</t>
        </is>
      </c>
      <c r="B36" s="5" t="n">
        <v>295732</v>
      </c>
      <c r="C36" s="5" t="n">
        <v>204305</v>
      </c>
    </row>
    <row r="37">
      <c r="A37" s="4" t="inlineStr">
        <is>
          <t>Funds receivable and seller accounts</t>
        </is>
      </c>
      <c r="B37" s="5" t="n">
        <v>43255</v>
      </c>
      <c r="C37" s="5" t="n">
        <v>18168</v>
      </c>
    </row>
    <row r="38">
      <c r="A38" s="4" t="inlineStr">
        <is>
          <t>Long-term investments</t>
        </is>
      </c>
      <c r="B38" s="5" t="n">
        <v>26605</v>
      </c>
      <c r="C38" s="5" t="n">
        <v>46051</v>
      </c>
    </row>
    <row r="39">
      <c r="A39" s="4" t="inlineStr">
        <is>
          <t>Assets</t>
        </is>
      </c>
      <c r="B39" s="5" t="n">
        <v>1227121</v>
      </c>
      <c r="C39" s="5" t="n">
        <v>497383</v>
      </c>
    </row>
    <row r="40">
      <c r="A40" s="4" t="inlineStr">
        <is>
          <t>Recurring | Level 1 | Certificate of deposit</t>
        </is>
      </c>
    </row>
    <row r="41">
      <c r="A41" s="3" t="inlineStr">
        <is>
          <t>Fair Value, Assets and Liabilities Measured on Recurring and Nonrecurring Basis [Line Items]</t>
        </is>
      </c>
    </row>
    <row r="42">
      <c r="A42" s="4" t="inlineStr">
        <is>
          <t>Cash equivalents</t>
        </is>
      </c>
      <c r="C42" s="5" t="n">
        <v>0</v>
      </c>
    </row>
    <row r="43">
      <c r="A43" s="4" t="inlineStr">
        <is>
          <t>Short-term investments</t>
        </is>
      </c>
      <c r="B43" s="5" t="n">
        <v>0</v>
      </c>
      <c r="C43" s="5" t="n">
        <v>0</v>
      </c>
    </row>
    <row r="44">
      <c r="A44" s="4" t="inlineStr">
        <is>
          <t>Long-term investments</t>
        </is>
      </c>
      <c r="B44" s="5" t="n">
        <v>0</v>
      </c>
      <c r="C44" s="5" t="n">
        <v>0</v>
      </c>
    </row>
    <row r="45">
      <c r="A45" s="4" t="inlineStr">
        <is>
          <t>Recurring | Level 1 | Commercial paper</t>
        </is>
      </c>
    </row>
    <row r="46">
      <c r="A46" s="3" t="inlineStr">
        <is>
          <t>Fair Value, Assets and Liabilities Measured on Recurring and Nonrecurring Basis [Line Items]</t>
        </is>
      </c>
    </row>
    <row r="47">
      <c r="A47" s="4" t="inlineStr">
        <is>
          <t>Cash equivalents</t>
        </is>
      </c>
      <c r="C47" s="5" t="n">
        <v>0</v>
      </c>
    </row>
    <row r="48">
      <c r="A48" s="4" t="inlineStr">
        <is>
          <t>Short-term investments</t>
        </is>
      </c>
      <c r="B48" s="5" t="n">
        <v>0</v>
      </c>
      <c r="C48" s="5" t="n">
        <v>0</v>
      </c>
    </row>
    <row r="49">
      <c r="A49" s="4" t="inlineStr">
        <is>
          <t>Recurring | Level 1 | Money market funds</t>
        </is>
      </c>
    </row>
    <row r="50">
      <c r="A50" s="3" t="inlineStr">
        <is>
          <t>Fair Value, Assets and Liabilities Measured on Recurring and Nonrecurring Basis [Line Items]</t>
        </is>
      </c>
    </row>
    <row r="51">
      <c r="A51" s="4" t="inlineStr">
        <is>
          <t>Cash equivalents</t>
        </is>
      </c>
      <c r="B51" s="5" t="n">
        <v>861529</v>
      </c>
      <c r="C51" s="5" t="n">
        <v>228859</v>
      </c>
    </row>
    <row r="52">
      <c r="A52" s="4" t="inlineStr">
        <is>
          <t>Funds receivable and seller accounts</t>
        </is>
      </c>
      <c r="B52" s="5" t="n">
        <v>43255</v>
      </c>
      <c r="C52" s="5" t="n">
        <v>18168</v>
      </c>
    </row>
    <row r="53">
      <c r="A53" s="4" t="inlineStr">
        <is>
          <t>Recurring | Level 1 | Corporate bonds</t>
        </is>
      </c>
    </row>
    <row r="54">
      <c r="A54" s="3" t="inlineStr">
        <is>
          <t>Fair Value, Assets and Liabilities Measured on Recurring and Nonrecurring Basis [Line Items]</t>
        </is>
      </c>
    </row>
    <row r="55">
      <c r="A55" s="4" t="inlineStr">
        <is>
          <t>Short-term investments</t>
        </is>
      </c>
      <c r="B55" s="5" t="n">
        <v>0</v>
      </c>
      <c r="C55" s="5" t="n">
        <v>0</v>
      </c>
    </row>
    <row r="56">
      <c r="A56" s="4" t="inlineStr">
        <is>
          <t>Long-term investments</t>
        </is>
      </c>
      <c r="B56" s="5" t="n">
        <v>0</v>
      </c>
      <c r="C56" s="5" t="n">
        <v>0</v>
      </c>
    </row>
    <row r="57">
      <c r="A57" s="4" t="inlineStr">
        <is>
          <t>Recurring | Level 1 | U.S. Government and agency securities</t>
        </is>
      </c>
    </row>
    <row r="58">
      <c r="A58" s="3" t="inlineStr">
        <is>
          <t>Fair Value, Assets and Liabilities Measured on Recurring and Nonrecurring Basis [Line Items]</t>
        </is>
      </c>
    </row>
    <row r="59">
      <c r="A59" s="4" t="inlineStr">
        <is>
          <t>Short-term investments</t>
        </is>
      </c>
      <c r="B59" s="5" t="n">
        <v>295732</v>
      </c>
      <c r="C59" s="5" t="n">
        <v>204305</v>
      </c>
    </row>
    <row r="60">
      <c r="A60" s="4" t="inlineStr">
        <is>
          <t>Long-term investments</t>
        </is>
      </c>
      <c r="B60" s="5" t="n">
        <v>26605</v>
      </c>
      <c r="C60" s="5" t="n">
        <v>46051</v>
      </c>
    </row>
    <row r="61">
      <c r="A61" s="4" t="inlineStr">
        <is>
          <t>Recurring | Level 2</t>
        </is>
      </c>
    </row>
    <row r="62">
      <c r="A62" s="3" t="inlineStr">
        <is>
          <t>Fair Value, Assets and Liabilities Measured on Recurring and Nonrecurring Basis [Line Items]</t>
        </is>
      </c>
    </row>
    <row r="63">
      <c r="A63" s="4" t="inlineStr">
        <is>
          <t>Cash equivalents</t>
        </is>
      </c>
      <c r="B63" s="5" t="n">
        <v>0</v>
      </c>
      <c r="C63" s="5" t="n">
        <v>8753</v>
      </c>
    </row>
    <row r="64">
      <c r="A64" s="4" t="inlineStr">
        <is>
          <t>Short-term investments</t>
        </is>
      </c>
      <c r="B64" s="5" t="n">
        <v>83854</v>
      </c>
      <c r="C64" s="5" t="n">
        <v>169654</v>
      </c>
    </row>
    <row r="65">
      <c r="A65" s="4" t="inlineStr">
        <is>
          <t>Funds receivable and seller accounts</t>
        </is>
      </c>
      <c r="B65" s="5" t="n">
        <v>0</v>
      </c>
      <c r="C65" s="5" t="n">
        <v>0</v>
      </c>
    </row>
    <row r="66">
      <c r="A66" s="4" t="inlineStr">
        <is>
          <t>Long-term investments</t>
        </is>
      </c>
      <c r="B66" s="5" t="n">
        <v>10074</v>
      </c>
      <c r="C66" s="5" t="n">
        <v>43292</v>
      </c>
    </row>
    <row r="67">
      <c r="A67" s="4" t="inlineStr">
        <is>
          <t>Assets</t>
        </is>
      </c>
      <c r="B67" s="5" t="n">
        <v>93928</v>
      </c>
      <c r="C67" s="5" t="n">
        <v>221699</v>
      </c>
    </row>
    <row r="68">
      <c r="A68" s="4" t="inlineStr">
        <is>
          <t>Recurring | Level 2 | Certificate of deposit</t>
        </is>
      </c>
    </row>
    <row r="69">
      <c r="A69" s="3" t="inlineStr">
        <is>
          <t>Fair Value, Assets and Liabilities Measured on Recurring and Nonrecurring Basis [Line Items]</t>
        </is>
      </c>
    </row>
    <row r="70">
      <c r="A70" s="4" t="inlineStr">
        <is>
          <t>Cash equivalents</t>
        </is>
      </c>
      <c r="C70" s="5" t="n">
        <v>2959</v>
      </c>
    </row>
    <row r="71">
      <c r="A71" s="4" t="inlineStr">
        <is>
          <t>Short-term investments</t>
        </is>
      </c>
      <c r="B71" s="5" t="n">
        <v>14998</v>
      </c>
      <c r="C71" s="5" t="n">
        <v>26132</v>
      </c>
    </row>
    <row r="72">
      <c r="A72" s="4" t="inlineStr">
        <is>
          <t>Long-term investments</t>
        </is>
      </c>
      <c r="B72" s="5" t="n">
        <v>2040</v>
      </c>
      <c r="C72" s="5" t="n">
        <v>4729</v>
      </c>
    </row>
    <row r="73">
      <c r="A73" s="4" t="inlineStr">
        <is>
          <t>Recurring | Level 2 | Commercial paper</t>
        </is>
      </c>
    </row>
    <row r="74">
      <c r="A74" s="3" t="inlineStr">
        <is>
          <t>Fair Value, Assets and Liabilities Measured on Recurring and Nonrecurring Basis [Line Items]</t>
        </is>
      </c>
    </row>
    <row r="75">
      <c r="A75" s="4" t="inlineStr">
        <is>
          <t>Cash equivalents</t>
        </is>
      </c>
      <c r="C75" s="5" t="n">
        <v>5794</v>
      </c>
    </row>
    <row r="76">
      <c r="A76" s="4" t="inlineStr">
        <is>
          <t>Short-term investments</t>
        </is>
      </c>
      <c r="B76" s="5" t="n">
        <v>8697</v>
      </c>
      <c r="C76" s="5" t="n">
        <v>29320</v>
      </c>
    </row>
    <row r="77">
      <c r="A77" s="4" t="inlineStr">
        <is>
          <t>Recurring | Level 2 | Money market funds</t>
        </is>
      </c>
    </row>
    <row r="78">
      <c r="A78" s="3" t="inlineStr">
        <is>
          <t>Fair Value, Assets and Liabilities Measured on Recurring and Nonrecurring Basis [Line Items]</t>
        </is>
      </c>
    </row>
    <row r="79">
      <c r="A79" s="4" t="inlineStr">
        <is>
          <t>Cash equivalents</t>
        </is>
      </c>
      <c r="B79" s="5" t="n">
        <v>0</v>
      </c>
      <c r="C79" s="5" t="n">
        <v>0</v>
      </c>
    </row>
    <row r="80">
      <c r="A80" s="4" t="inlineStr">
        <is>
          <t>Funds receivable and seller accounts</t>
        </is>
      </c>
      <c r="B80" s="5" t="n">
        <v>0</v>
      </c>
      <c r="C80" s="5" t="n">
        <v>0</v>
      </c>
    </row>
    <row r="81">
      <c r="A81" s="4" t="inlineStr">
        <is>
          <t>Recurring | Level 2 | Corporate bonds</t>
        </is>
      </c>
    </row>
    <row r="82">
      <c r="A82" s="3" t="inlineStr">
        <is>
          <t>Fair Value, Assets and Liabilities Measured on Recurring and Nonrecurring Basis [Line Items]</t>
        </is>
      </c>
    </row>
    <row r="83">
      <c r="A83" s="4" t="inlineStr">
        <is>
          <t>Short-term investments</t>
        </is>
      </c>
      <c r="B83" s="5" t="n">
        <v>60159</v>
      </c>
      <c r="C83" s="5" t="n">
        <v>114202</v>
      </c>
    </row>
    <row r="84">
      <c r="A84" s="4" t="inlineStr">
        <is>
          <t>Long-term investments</t>
        </is>
      </c>
      <c r="B84" s="5" t="n">
        <v>8034</v>
      </c>
      <c r="C84" s="5" t="n">
        <v>38563</v>
      </c>
    </row>
    <row r="85">
      <c r="A85" s="4" t="inlineStr">
        <is>
          <t>Recurring | Level 2 | U.S. Government and agency securities</t>
        </is>
      </c>
    </row>
    <row r="86">
      <c r="A86" s="3" t="inlineStr">
        <is>
          <t>Fair Value, Assets and Liabilities Measured on Recurring and Nonrecurring Basis [Line Items]</t>
        </is>
      </c>
    </row>
    <row r="87">
      <c r="A87" s="4" t="inlineStr">
        <is>
          <t>Short-term investments</t>
        </is>
      </c>
      <c r="B87" s="5" t="n">
        <v>0</v>
      </c>
      <c r="C87" s="5" t="n">
        <v>0</v>
      </c>
    </row>
    <row r="88">
      <c r="A88" s="4" t="inlineStr">
        <is>
          <t>Long-term investments</t>
        </is>
      </c>
      <c r="B88" s="5" t="n">
        <v>0</v>
      </c>
      <c r="C88" s="5" t="n">
        <v>0</v>
      </c>
    </row>
    <row r="89">
      <c r="A89" s="4" t="inlineStr">
        <is>
          <t>Recurring | Level 3</t>
        </is>
      </c>
    </row>
    <row r="90">
      <c r="A90" s="3" t="inlineStr">
        <is>
          <t>Fair Value, Assets and Liabilities Measured on Recurring and Nonrecurring Basis [Line Items]</t>
        </is>
      </c>
    </row>
    <row r="91">
      <c r="A91" s="4" t="inlineStr">
        <is>
          <t>Cash equivalents</t>
        </is>
      </c>
      <c r="B91" s="5" t="n">
        <v>0</v>
      </c>
      <c r="C91" s="5" t="n">
        <v>0</v>
      </c>
    </row>
    <row r="92">
      <c r="A92" s="4" t="inlineStr">
        <is>
          <t>Short-term investments</t>
        </is>
      </c>
      <c r="B92" s="5" t="n">
        <v>0</v>
      </c>
      <c r="C92" s="5" t="n">
        <v>0</v>
      </c>
    </row>
    <row r="93">
      <c r="A93" s="4" t="inlineStr">
        <is>
          <t>Funds receivable and seller accounts</t>
        </is>
      </c>
      <c r="B93" s="5" t="n">
        <v>0</v>
      </c>
      <c r="C93" s="5" t="n">
        <v>0</v>
      </c>
    </row>
    <row r="94">
      <c r="A94" s="4" t="inlineStr">
        <is>
          <t>Long-term investments</t>
        </is>
      </c>
      <c r="B94" s="5" t="n">
        <v>0</v>
      </c>
      <c r="C94" s="5" t="n">
        <v>0</v>
      </c>
    </row>
    <row r="95">
      <c r="A95" s="4" t="inlineStr">
        <is>
          <t>Assets</t>
        </is>
      </c>
      <c r="B95" s="5" t="n">
        <v>0</v>
      </c>
      <c r="C95" s="5" t="n">
        <v>0</v>
      </c>
    </row>
    <row r="96">
      <c r="A96" s="4" t="inlineStr">
        <is>
          <t>Recurring | Level 3 | Certificate of deposit</t>
        </is>
      </c>
    </row>
    <row r="97">
      <c r="A97" s="3" t="inlineStr">
        <is>
          <t>Fair Value, Assets and Liabilities Measured on Recurring and Nonrecurring Basis [Line Items]</t>
        </is>
      </c>
    </row>
    <row r="98">
      <c r="A98" s="4" t="inlineStr">
        <is>
          <t>Cash equivalents</t>
        </is>
      </c>
      <c r="C98" s="5" t="n">
        <v>0</v>
      </c>
    </row>
    <row r="99">
      <c r="A99" s="4" t="inlineStr">
        <is>
          <t>Short-term investments</t>
        </is>
      </c>
      <c r="B99" s="5" t="n">
        <v>0</v>
      </c>
      <c r="C99" s="5" t="n">
        <v>0</v>
      </c>
    </row>
    <row r="100">
      <c r="A100" s="4" t="inlineStr">
        <is>
          <t>Long-term investments</t>
        </is>
      </c>
      <c r="B100" s="5" t="n">
        <v>0</v>
      </c>
      <c r="C100" s="5" t="n">
        <v>0</v>
      </c>
    </row>
    <row r="101">
      <c r="A101" s="4" t="inlineStr">
        <is>
          <t>Recurring | Level 3 | Commercial paper</t>
        </is>
      </c>
    </row>
    <row r="102">
      <c r="A102" s="3" t="inlineStr">
        <is>
          <t>Fair Value, Assets and Liabilities Measured on Recurring and Nonrecurring Basis [Line Items]</t>
        </is>
      </c>
    </row>
    <row r="103">
      <c r="A103" s="4" t="inlineStr">
        <is>
          <t>Cash equivalents</t>
        </is>
      </c>
      <c r="C103" s="5" t="n">
        <v>0</v>
      </c>
    </row>
    <row r="104">
      <c r="A104" s="4" t="inlineStr">
        <is>
          <t>Short-term investments</t>
        </is>
      </c>
      <c r="B104" s="5" t="n">
        <v>0</v>
      </c>
      <c r="C104" s="5" t="n">
        <v>0</v>
      </c>
    </row>
    <row r="105">
      <c r="A105" s="4" t="inlineStr">
        <is>
          <t>Recurring | Level 3 | Money market funds</t>
        </is>
      </c>
    </row>
    <row r="106">
      <c r="A106" s="3" t="inlineStr">
        <is>
          <t>Fair Value, Assets and Liabilities Measured on Recurring and Nonrecurring Basis [Line Items]</t>
        </is>
      </c>
    </row>
    <row r="107">
      <c r="A107" s="4" t="inlineStr">
        <is>
          <t>Cash equivalents</t>
        </is>
      </c>
      <c r="B107" s="5" t="n">
        <v>0</v>
      </c>
      <c r="C107" s="5" t="n">
        <v>0</v>
      </c>
    </row>
    <row r="108">
      <c r="A108" s="4" t="inlineStr">
        <is>
          <t>Funds receivable and seller accounts</t>
        </is>
      </c>
      <c r="B108" s="5" t="n">
        <v>0</v>
      </c>
      <c r="C108" s="5" t="n">
        <v>0</v>
      </c>
    </row>
    <row r="109">
      <c r="A109" s="4" t="inlineStr">
        <is>
          <t>Recurring | Level 3 | Corporate bonds</t>
        </is>
      </c>
    </row>
    <row r="110">
      <c r="A110" s="3" t="inlineStr">
        <is>
          <t>Fair Value, Assets and Liabilities Measured on Recurring and Nonrecurring Basis [Line Items]</t>
        </is>
      </c>
    </row>
    <row r="111">
      <c r="A111" s="4" t="inlineStr">
        <is>
          <t>Short-term investments</t>
        </is>
      </c>
      <c r="B111" s="5" t="n">
        <v>0</v>
      </c>
      <c r="C111" s="5" t="n">
        <v>0</v>
      </c>
    </row>
    <row r="112">
      <c r="A112" s="4" t="inlineStr">
        <is>
          <t>Long-term investments</t>
        </is>
      </c>
      <c r="B112" s="5" t="n">
        <v>0</v>
      </c>
      <c r="C112" s="5" t="n">
        <v>0</v>
      </c>
    </row>
    <row r="113">
      <c r="A113" s="4" t="inlineStr">
        <is>
          <t>Recurring | Level 3 | U.S. Government and agency securities</t>
        </is>
      </c>
    </row>
    <row r="114">
      <c r="A114" s="3" t="inlineStr">
        <is>
          <t>Fair Value, Assets and Liabilities Measured on Recurring and Nonrecurring Basis [Line Items]</t>
        </is>
      </c>
    </row>
    <row r="115">
      <c r="A115" s="4" t="inlineStr">
        <is>
          <t>Short-term investments</t>
        </is>
      </c>
      <c r="B115" s="5" t="n">
        <v>0</v>
      </c>
      <c r="C115" s="5" t="n">
        <v>0</v>
      </c>
    </row>
    <row r="116">
      <c r="A116" s="4" t="inlineStr">
        <is>
          <t>Long-term investments</t>
        </is>
      </c>
      <c r="B116" s="6" t="n">
        <v>0</v>
      </c>
      <c r="C1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Liability Component (Details) - Level 2 - Convertible Debt - USD ($) $ in Thousands</t>
        </is>
      </c>
      <c r="B1" s="2" t="inlineStr">
        <is>
          <t>Sep. 30, 2020</t>
        </is>
      </c>
      <c r="C1" s="2" t="inlineStr">
        <is>
          <t>Dec. 31, 2019</t>
        </is>
      </c>
    </row>
    <row r="2">
      <c r="A2" s="4" t="inlineStr">
        <is>
          <t>Carrying Value</t>
        </is>
      </c>
    </row>
    <row r="3">
      <c r="A3" s="3" t="inlineStr">
        <is>
          <t>Fair Value, Assets and Liabilities Measured on Recurring and Nonrecurring Basis [Line Items]</t>
        </is>
      </c>
    </row>
    <row r="4">
      <c r="A4" s="4" t="inlineStr">
        <is>
          <t>Long-term debt, fair value</t>
        </is>
      </c>
      <c r="B4" s="6" t="n">
        <v>1054604</v>
      </c>
      <c r="C4" s="6" t="n">
        <v>785126</v>
      </c>
    </row>
    <row r="5">
      <c r="A5" s="4" t="inlineStr">
        <is>
          <t>Fair Value</t>
        </is>
      </c>
    </row>
    <row r="6">
      <c r="A6" s="3" t="inlineStr">
        <is>
          <t>Fair Value, Assets and Liabilities Measured on Recurring and Nonrecurring Basis [Line Items]</t>
        </is>
      </c>
    </row>
    <row r="7">
      <c r="A7" s="4" t="inlineStr">
        <is>
          <t>Long-term debt, fair value</t>
        </is>
      </c>
      <c r="B7" s="5" t="n">
        <v>1093382</v>
      </c>
      <c r="C7" s="5" t="n">
        <v>832565</v>
      </c>
    </row>
    <row r="8">
      <c r="A8" s="4" t="inlineStr">
        <is>
          <t>2020 Notes | Carrying Value</t>
        </is>
      </c>
    </row>
    <row r="9">
      <c r="A9" s="3" t="inlineStr">
        <is>
          <t>Fair Value, Assets and Liabilities Measured on Recurring and Nonrecurring Basis [Line Items]</t>
        </is>
      </c>
    </row>
    <row r="10">
      <c r="A10" s="4" t="inlineStr">
        <is>
          <t>Long-term debt, fair value</t>
        </is>
      </c>
      <c r="B10" s="5" t="n">
        <v>507148</v>
      </c>
      <c r="C10" s="5" t="n">
        <v>0</v>
      </c>
    </row>
    <row r="11">
      <c r="A11" s="4" t="inlineStr">
        <is>
          <t>2020 Notes | Fair Value</t>
        </is>
      </c>
    </row>
    <row r="12">
      <c r="A12" s="3" t="inlineStr">
        <is>
          <t>Fair Value, Assets and Liabilities Measured on Recurring and Nonrecurring Basis [Line Items]</t>
        </is>
      </c>
    </row>
    <row r="13">
      <c r="A13" s="4" t="inlineStr">
        <is>
          <t>Long-term debt, fair value</t>
        </is>
      </c>
      <c r="B13" s="5" t="n">
        <v>513956</v>
      </c>
      <c r="C13" s="5" t="n">
        <v>0</v>
      </c>
    </row>
    <row r="14">
      <c r="A14" s="4" t="inlineStr">
        <is>
          <t>2019 Notes | Carrying Value</t>
        </is>
      </c>
    </row>
    <row r="15">
      <c r="A15" s="3" t="inlineStr">
        <is>
          <t>Fair Value, Assets and Liabilities Measured on Recurring and Nonrecurring Basis [Line Items]</t>
        </is>
      </c>
    </row>
    <row r="16">
      <c r="A16" s="4" t="inlineStr">
        <is>
          <t>Long-term debt, fair value</t>
        </is>
      </c>
      <c r="B16" s="5" t="n">
        <v>508802</v>
      </c>
      <c r="C16" s="5" t="n">
        <v>493409</v>
      </c>
    </row>
    <row r="17">
      <c r="A17" s="4" t="inlineStr">
        <is>
          <t>2019 Notes | Fair Value</t>
        </is>
      </c>
    </row>
    <row r="18">
      <c r="A18" s="3" t="inlineStr">
        <is>
          <t>Fair Value, Assets and Liabilities Measured on Recurring and Nonrecurring Basis [Line Items]</t>
        </is>
      </c>
    </row>
    <row r="19">
      <c r="A19" s="4" t="inlineStr">
        <is>
          <t>Long-term debt, fair value</t>
        </is>
      </c>
      <c r="B19" s="5" t="n">
        <v>538326</v>
      </c>
      <c r="C19" s="5" t="n">
        <v>522243</v>
      </c>
    </row>
    <row r="20">
      <c r="A20" s="4" t="inlineStr">
        <is>
          <t>2018 Notes | Carrying Value</t>
        </is>
      </c>
    </row>
    <row r="21">
      <c r="A21" s="3" t="inlineStr">
        <is>
          <t>Fair Value, Assets and Liabilities Measured on Recurring and Nonrecurring Basis [Line Items]</t>
        </is>
      </c>
    </row>
    <row r="22">
      <c r="A22" s="4" t="inlineStr">
        <is>
          <t>Long-term debt, fair value</t>
        </is>
      </c>
      <c r="B22" s="5" t="n">
        <v>38654</v>
      </c>
      <c r="C22" s="5" t="n">
        <v>291717</v>
      </c>
    </row>
    <row r="23">
      <c r="A23" s="4" t="inlineStr">
        <is>
          <t>2018 Notes | Fair Value</t>
        </is>
      </c>
    </row>
    <row r="24">
      <c r="A24" s="3" t="inlineStr">
        <is>
          <t>Fair Value, Assets and Liabilities Measured on Recurring and Nonrecurring Basis [Line Items]</t>
        </is>
      </c>
    </row>
    <row r="25">
      <c r="A25" s="4" t="inlineStr">
        <is>
          <t>Long-term debt, fair value</t>
        </is>
      </c>
      <c r="B25" s="6" t="n">
        <v>41100</v>
      </c>
      <c r="C25" s="6" t="n">
        <v>3103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ketable Securities - (Details) - USD ($) $ in Thousands</t>
        </is>
      </c>
      <c r="B1" s="2" t="inlineStr">
        <is>
          <t>Sep. 30, 2020</t>
        </is>
      </c>
      <c r="C1" s="2" t="inlineStr">
        <is>
          <t>Dec. 31, 2019</t>
        </is>
      </c>
    </row>
    <row r="2">
      <c r="A2" s="3" t="inlineStr">
        <is>
          <t>Debt Securities, Available-for-sale [Line Items]</t>
        </is>
      </c>
    </row>
    <row r="3">
      <c r="A3" s="4" t="inlineStr">
        <is>
          <t>Cost</t>
        </is>
      </c>
      <c r="B3" s="6" t="n">
        <v>415390</v>
      </c>
      <c r="C3" s="6" t="n">
        <v>471840</v>
      </c>
    </row>
    <row r="4">
      <c r="A4" s="4" t="inlineStr">
        <is>
          <t>Gross Unrealized Holding Loss</t>
        </is>
      </c>
      <c r="B4" s="5" t="n">
        <v>-2</v>
      </c>
      <c r="C4" s="5" t="n">
        <v>-71</v>
      </c>
    </row>
    <row r="5">
      <c r="A5" s="4" t="inlineStr">
        <is>
          <t>Gross Unrealized Holding Gain</t>
        </is>
      </c>
      <c r="B5" s="5" t="n">
        <v>877</v>
      </c>
      <c r="C5" s="5" t="n">
        <v>286</v>
      </c>
    </row>
    <row r="6">
      <c r="A6" s="4" t="inlineStr">
        <is>
          <t>Fair Value</t>
        </is>
      </c>
      <c r="B6" s="5" t="n">
        <v>416265</v>
      </c>
      <c r="C6" s="5" t="n">
        <v>472055</v>
      </c>
    </row>
    <row r="7">
      <c r="A7" s="4" t="inlineStr">
        <is>
          <t>Cash Equivalents</t>
        </is>
      </c>
    </row>
    <row r="8">
      <c r="A8" s="3" t="inlineStr">
        <is>
          <t>Debt Securities, Available-for-sale [Line Items]</t>
        </is>
      </c>
    </row>
    <row r="9">
      <c r="A9" s="4" t="inlineStr">
        <is>
          <t>Cost</t>
        </is>
      </c>
      <c r="C9" s="5" t="n">
        <v>8752</v>
      </c>
    </row>
    <row r="10">
      <c r="A10" s="4" t="inlineStr">
        <is>
          <t>Gross Unrealized Holding Loss</t>
        </is>
      </c>
      <c r="C10" s="5" t="n">
        <v>0</v>
      </c>
    </row>
    <row r="11">
      <c r="A11" s="4" t="inlineStr">
        <is>
          <t>Gross Unrealized Holding Gain</t>
        </is>
      </c>
      <c r="C11" s="5" t="n">
        <v>1</v>
      </c>
    </row>
    <row r="12">
      <c r="A12" s="4" t="inlineStr">
        <is>
          <t>Fair Value</t>
        </is>
      </c>
      <c r="C12" s="5" t="n">
        <v>8753</v>
      </c>
    </row>
    <row r="13">
      <c r="A13" s="4" t="inlineStr">
        <is>
          <t>Cash Equivalents | Certificate of deposit</t>
        </is>
      </c>
    </row>
    <row r="14">
      <c r="A14" s="3" t="inlineStr">
        <is>
          <t>Debt Securities, Available-for-sale [Line Items]</t>
        </is>
      </c>
    </row>
    <row r="15">
      <c r="A15" s="4" t="inlineStr">
        <is>
          <t>Cost</t>
        </is>
      </c>
      <c r="C15" s="5" t="n">
        <v>2958</v>
      </c>
    </row>
    <row r="16">
      <c r="A16" s="4" t="inlineStr">
        <is>
          <t>Gross Unrealized Holding Loss</t>
        </is>
      </c>
      <c r="C16" s="5" t="n">
        <v>0</v>
      </c>
    </row>
    <row r="17">
      <c r="A17" s="4" t="inlineStr">
        <is>
          <t>Gross Unrealized Holding Gain</t>
        </is>
      </c>
      <c r="C17" s="5" t="n">
        <v>1</v>
      </c>
    </row>
    <row r="18">
      <c r="A18" s="4" t="inlineStr">
        <is>
          <t>Fair Value</t>
        </is>
      </c>
      <c r="C18" s="5" t="n">
        <v>2959</v>
      </c>
    </row>
    <row r="19">
      <c r="A19" s="4" t="inlineStr">
        <is>
          <t>Cash Equivalents | Commercial paper</t>
        </is>
      </c>
    </row>
    <row r="20">
      <c r="A20" s="3" t="inlineStr">
        <is>
          <t>Debt Securities, Available-for-sale [Line Items]</t>
        </is>
      </c>
    </row>
    <row r="21">
      <c r="A21" s="4" t="inlineStr">
        <is>
          <t>Cost</t>
        </is>
      </c>
      <c r="C21" s="5" t="n">
        <v>5794</v>
      </c>
    </row>
    <row r="22">
      <c r="A22" s="4" t="inlineStr">
        <is>
          <t>Gross Unrealized Holding Loss</t>
        </is>
      </c>
      <c r="C22" s="5" t="n">
        <v>0</v>
      </c>
    </row>
    <row r="23">
      <c r="A23" s="4" t="inlineStr">
        <is>
          <t>Gross Unrealized Holding Gain</t>
        </is>
      </c>
      <c r="C23" s="5" t="n">
        <v>0</v>
      </c>
    </row>
    <row r="24">
      <c r="A24" s="4" t="inlineStr">
        <is>
          <t>Fair Value</t>
        </is>
      </c>
      <c r="C24" s="5" t="n">
        <v>5794</v>
      </c>
    </row>
    <row r="25">
      <c r="A25" s="4" t="inlineStr">
        <is>
          <t>Short-term Investments</t>
        </is>
      </c>
    </row>
    <row r="26">
      <c r="A26" s="3" t="inlineStr">
        <is>
          <t>Debt Securities, Available-for-sale [Line Items]</t>
        </is>
      </c>
    </row>
    <row r="27">
      <c r="A27" s="4" t="inlineStr">
        <is>
          <t>Cost</t>
        </is>
      </c>
      <c r="B27" s="5" t="n">
        <v>378948</v>
      </c>
      <c r="C27" s="5" t="n">
        <v>373762</v>
      </c>
    </row>
    <row r="28">
      <c r="A28" s="4" t="inlineStr">
        <is>
          <t>Gross Unrealized Holding Loss</t>
        </is>
      </c>
      <c r="B28" s="5" t="n">
        <v>-2</v>
      </c>
      <c r="C28" s="5" t="n">
        <v>-34</v>
      </c>
    </row>
    <row r="29">
      <c r="A29" s="4" t="inlineStr">
        <is>
          <t>Gross Unrealized Holding Gain</t>
        </is>
      </c>
      <c r="B29" s="5" t="n">
        <v>640</v>
      </c>
      <c r="C29" s="5" t="n">
        <v>231</v>
      </c>
    </row>
    <row r="30">
      <c r="A30" s="4" t="inlineStr">
        <is>
          <t>Fair Value</t>
        </is>
      </c>
      <c r="B30" s="5" t="n">
        <v>379586</v>
      </c>
      <c r="C30" s="5" t="n">
        <v>373959</v>
      </c>
    </row>
    <row r="31">
      <c r="A31" s="4" t="inlineStr">
        <is>
          <t>Short-term Investments | Certificate of deposit</t>
        </is>
      </c>
    </row>
    <row r="32">
      <c r="A32" s="3" t="inlineStr">
        <is>
          <t>Debt Securities, Available-for-sale [Line Items]</t>
        </is>
      </c>
    </row>
    <row r="33">
      <c r="A33" s="4" t="inlineStr">
        <is>
          <t>Cost</t>
        </is>
      </c>
      <c r="B33" s="5" t="n">
        <v>14983</v>
      </c>
      <c r="C33" s="5" t="n">
        <v>26129</v>
      </c>
    </row>
    <row r="34">
      <c r="A34" s="4" t="inlineStr">
        <is>
          <t>Gross Unrealized Holding Loss</t>
        </is>
      </c>
      <c r="B34" s="5" t="n">
        <v>0</v>
      </c>
      <c r="C34" s="5" t="n">
        <v>-3</v>
      </c>
    </row>
    <row r="35">
      <c r="A35" s="4" t="inlineStr">
        <is>
          <t>Gross Unrealized Holding Gain</t>
        </is>
      </c>
      <c r="B35" s="5" t="n">
        <v>15</v>
      </c>
      <c r="C35" s="5" t="n">
        <v>6</v>
      </c>
    </row>
    <row r="36">
      <c r="A36" s="4" t="inlineStr">
        <is>
          <t>Fair Value</t>
        </is>
      </c>
      <c r="B36" s="5" t="n">
        <v>14998</v>
      </c>
      <c r="C36" s="5" t="n">
        <v>26132</v>
      </c>
    </row>
    <row r="37">
      <c r="A37" s="4" t="inlineStr">
        <is>
          <t>Short-term Investments | Commercial paper</t>
        </is>
      </c>
    </row>
    <row r="38">
      <c r="A38" s="3" t="inlineStr">
        <is>
          <t>Debt Securities, Available-for-sale [Line Items]</t>
        </is>
      </c>
    </row>
    <row r="39">
      <c r="A39" s="4" t="inlineStr">
        <is>
          <t>Cost</t>
        </is>
      </c>
      <c r="B39" s="5" t="n">
        <v>8674</v>
      </c>
      <c r="C39" s="5" t="n">
        <v>29319</v>
      </c>
    </row>
    <row r="40">
      <c r="A40" s="4" t="inlineStr">
        <is>
          <t>Gross Unrealized Holding Loss</t>
        </is>
      </c>
      <c r="B40" s="5" t="n">
        <v>0</v>
      </c>
      <c r="C40" s="5" t="n">
        <v>-1</v>
      </c>
    </row>
    <row r="41">
      <c r="A41" s="4" t="inlineStr">
        <is>
          <t>Gross Unrealized Holding Gain</t>
        </is>
      </c>
      <c r="B41" s="5" t="n">
        <v>23</v>
      </c>
      <c r="C41" s="5" t="n">
        <v>2</v>
      </c>
    </row>
    <row r="42">
      <c r="A42" s="4" t="inlineStr">
        <is>
          <t>Fair Value</t>
        </is>
      </c>
      <c r="B42" s="5" t="n">
        <v>8697</v>
      </c>
      <c r="C42" s="5" t="n">
        <v>29320</v>
      </c>
    </row>
    <row r="43">
      <c r="A43" s="4" t="inlineStr">
        <is>
          <t>Short-term Investments | Corporate bonds</t>
        </is>
      </c>
    </row>
    <row r="44">
      <c r="A44" s="3" t="inlineStr">
        <is>
          <t>Debt Securities, Available-for-sale [Line Items]</t>
        </is>
      </c>
    </row>
    <row r="45">
      <c r="A45" s="4" t="inlineStr">
        <is>
          <t>Cost</t>
        </is>
      </c>
      <c r="B45" s="5" t="n">
        <v>59918</v>
      </c>
      <c r="C45" s="5" t="n">
        <v>114068</v>
      </c>
    </row>
    <row r="46">
      <c r="A46" s="4" t="inlineStr">
        <is>
          <t>Gross Unrealized Holding Loss</t>
        </is>
      </c>
      <c r="B46" s="5" t="n">
        <v>-2</v>
      </c>
      <c r="C46" s="5" t="n">
        <v>-22</v>
      </c>
    </row>
    <row r="47">
      <c r="A47" s="4" t="inlineStr">
        <is>
          <t>Gross Unrealized Holding Gain</t>
        </is>
      </c>
      <c r="B47" s="5" t="n">
        <v>243</v>
      </c>
      <c r="C47" s="5" t="n">
        <v>156</v>
      </c>
    </row>
    <row r="48">
      <c r="A48" s="4" t="inlineStr">
        <is>
          <t>Fair Value</t>
        </is>
      </c>
      <c r="B48" s="5" t="n">
        <v>60159</v>
      </c>
      <c r="C48" s="5" t="n">
        <v>114202</v>
      </c>
    </row>
    <row r="49">
      <c r="A49" s="4" t="inlineStr">
        <is>
          <t>Short-term Investments | U.S. Government and agency securities</t>
        </is>
      </c>
    </row>
    <row r="50">
      <c r="A50" s="3" t="inlineStr">
        <is>
          <t>Debt Securities, Available-for-sale [Line Items]</t>
        </is>
      </c>
    </row>
    <row r="51">
      <c r="A51" s="4" t="inlineStr">
        <is>
          <t>Cost</t>
        </is>
      </c>
      <c r="B51" s="5" t="n">
        <v>295373</v>
      </c>
      <c r="C51" s="5" t="n">
        <v>204246</v>
      </c>
    </row>
    <row r="52">
      <c r="A52" s="4" t="inlineStr">
        <is>
          <t>Gross Unrealized Holding Loss</t>
        </is>
      </c>
      <c r="B52" s="5" t="n">
        <v>0</v>
      </c>
      <c r="C52" s="5" t="n">
        <v>-8</v>
      </c>
    </row>
    <row r="53">
      <c r="A53" s="4" t="inlineStr">
        <is>
          <t>Gross Unrealized Holding Gain</t>
        </is>
      </c>
      <c r="B53" s="5" t="n">
        <v>359</v>
      </c>
      <c r="C53" s="5" t="n">
        <v>67</v>
      </c>
    </row>
    <row r="54">
      <c r="A54" s="4" t="inlineStr">
        <is>
          <t>Fair Value</t>
        </is>
      </c>
      <c r="B54" s="5" t="n">
        <v>295732</v>
      </c>
      <c r="C54" s="5" t="n">
        <v>204305</v>
      </c>
    </row>
    <row r="55">
      <c r="A55" s="4" t="inlineStr">
        <is>
          <t>Long-term investments</t>
        </is>
      </c>
    </row>
    <row r="56">
      <c r="A56" s="3" t="inlineStr">
        <is>
          <t>Debt Securities, Available-for-sale [Line Items]</t>
        </is>
      </c>
    </row>
    <row r="57">
      <c r="A57" s="4" t="inlineStr">
        <is>
          <t>Cost</t>
        </is>
      </c>
      <c r="B57" s="5" t="n">
        <v>36442</v>
      </c>
      <c r="C57" s="5" t="n">
        <v>89326</v>
      </c>
    </row>
    <row r="58">
      <c r="A58" s="4" t="inlineStr">
        <is>
          <t>Gross Unrealized Holding Loss</t>
        </is>
      </c>
      <c r="B58" s="5" t="n">
        <v>0</v>
      </c>
      <c r="C58" s="5" t="n">
        <v>-37</v>
      </c>
    </row>
    <row r="59">
      <c r="A59" s="4" t="inlineStr">
        <is>
          <t>Gross Unrealized Holding Gain</t>
        </is>
      </c>
      <c r="B59" s="5" t="n">
        <v>237</v>
      </c>
      <c r="C59" s="5" t="n">
        <v>54</v>
      </c>
    </row>
    <row r="60">
      <c r="A60" s="4" t="inlineStr">
        <is>
          <t>Fair Value</t>
        </is>
      </c>
      <c r="B60" s="5" t="n">
        <v>36679</v>
      </c>
      <c r="C60" s="5" t="n">
        <v>89343</v>
      </c>
    </row>
    <row r="61">
      <c r="A61" s="4" t="inlineStr">
        <is>
          <t>Long-term investments | Certificate of deposit</t>
        </is>
      </c>
    </row>
    <row r="62">
      <c r="A62" s="3" t="inlineStr">
        <is>
          <t>Debt Securities, Available-for-sale [Line Items]</t>
        </is>
      </c>
    </row>
    <row r="63">
      <c r="A63" s="4" t="inlineStr">
        <is>
          <t>Cost</t>
        </is>
      </c>
      <c r="B63" s="5" t="n">
        <v>2040</v>
      </c>
      <c r="C63" s="5" t="n">
        <v>4727</v>
      </c>
    </row>
    <row r="64">
      <c r="A64" s="4" t="inlineStr">
        <is>
          <t>Gross Unrealized Holding Loss</t>
        </is>
      </c>
      <c r="B64" s="5" t="n">
        <v>0</v>
      </c>
      <c r="C64" s="5" t="n">
        <v>0</v>
      </c>
    </row>
    <row r="65">
      <c r="A65" s="4" t="inlineStr">
        <is>
          <t>Gross Unrealized Holding Gain</t>
        </is>
      </c>
      <c r="B65" s="5" t="n">
        <v>0</v>
      </c>
      <c r="C65" s="5" t="n">
        <v>2</v>
      </c>
    </row>
    <row r="66">
      <c r="A66" s="4" t="inlineStr">
        <is>
          <t>Fair Value</t>
        </is>
      </c>
      <c r="B66" s="5" t="n">
        <v>2040</v>
      </c>
      <c r="C66" s="5" t="n">
        <v>4729</v>
      </c>
    </row>
    <row r="67">
      <c r="A67" s="4" t="inlineStr">
        <is>
          <t>Long-term investments | Corporate bonds</t>
        </is>
      </c>
    </row>
    <row r="68">
      <c r="A68" s="3" t="inlineStr">
        <is>
          <t>Debt Securities, Available-for-sale [Line Items]</t>
        </is>
      </c>
    </row>
    <row r="69">
      <c r="A69" s="4" t="inlineStr">
        <is>
          <t>Cost</t>
        </is>
      </c>
      <c r="B69" s="5" t="n">
        <v>8000</v>
      </c>
      <c r="C69" s="5" t="n">
        <v>38582</v>
      </c>
    </row>
    <row r="70">
      <c r="A70" s="4" t="inlineStr">
        <is>
          <t>Gross Unrealized Holding Loss</t>
        </is>
      </c>
      <c r="B70" s="5" t="n">
        <v>0</v>
      </c>
      <c r="C70" s="5" t="n">
        <v>-35</v>
      </c>
    </row>
    <row r="71">
      <c r="A71" s="4" t="inlineStr">
        <is>
          <t>Gross Unrealized Holding Gain</t>
        </is>
      </c>
      <c r="B71" s="5" t="n">
        <v>34</v>
      </c>
      <c r="C71" s="5" t="n">
        <v>16</v>
      </c>
    </row>
    <row r="72">
      <c r="A72" s="4" t="inlineStr">
        <is>
          <t>Fair Value</t>
        </is>
      </c>
      <c r="B72" s="5" t="n">
        <v>8034</v>
      </c>
      <c r="C72" s="5" t="n">
        <v>38563</v>
      </c>
    </row>
    <row r="73">
      <c r="A73" s="4" t="inlineStr">
        <is>
          <t>Long-term investments | U.S. Government and agency securities</t>
        </is>
      </c>
    </row>
    <row r="74">
      <c r="A74" s="3" t="inlineStr">
        <is>
          <t>Debt Securities, Available-for-sale [Line Items]</t>
        </is>
      </c>
    </row>
    <row r="75">
      <c r="A75" s="4" t="inlineStr">
        <is>
          <t>Cost</t>
        </is>
      </c>
      <c r="B75" s="5" t="n">
        <v>26402</v>
      </c>
      <c r="C75" s="5" t="n">
        <v>46017</v>
      </c>
    </row>
    <row r="76">
      <c r="A76" s="4" t="inlineStr">
        <is>
          <t>Gross Unrealized Holding Loss</t>
        </is>
      </c>
      <c r="B76" s="5" t="n">
        <v>0</v>
      </c>
      <c r="C76" s="5" t="n">
        <v>-2</v>
      </c>
    </row>
    <row r="77">
      <c r="A77" s="4" t="inlineStr">
        <is>
          <t>Gross Unrealized Holding Gain</t>
        </is>
      </c>
      <c r="B77" s="5" t="n">
        <v>203</v>
      </c>
      <c r="C77" s="5" t="n">
        <v>36</v>
      </c>
    </row>
    <row r="78">
      <c r="A78" s="4" t="inlineStr">
        <is>
          <t>Fair Value</t>
        </is>
      </c>
      <c r="B78" s="6" t="n">
        <v>26605</v>
      </c>
      <c r="C78" s="6" t="n">
        <v>460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Taxes payable</t>
        </is>
      </c>
      <c r="B3" s="6" t="n">
        <v>72798</v>
      </c>
      <c r="C3" s="6" t="n">
        <v>39250</v>
      </c>
    </row>
    <row r="4">
      <c r="A4" s="4" t="inlineStr">
        <is>
          <t>Vendor accruals</t>
        </is>
      </c>
      <c r="B4" s="5" t="n">
        <v>69187</v>
      </c>
      <c r="C4" s="5" t="n">
        <v>25760</v>
      </c>
    </row>
    <row r="5">
      <c r="A5" s="4" t="inlineStr">
        <is>
          <t>Employee compensation-related liabilities</t>
        </is>
      </c>
      <c r="B5" s="5" t="n">
        <v>32221</v>
      </c>
      <c r="C5" s="5" t="n">
        <v>23335</v>
      </c>
    </row>
    <row r="6">
      <c r="A6" s="4" t="inlineStr">
        <is>
          <t>Total accrued expenses</t>
        </is>
      </c>
      <c r="B6" s="6" t="n">
        <v>174206</v>
      </c>
      <c r="C6" s="6" t="n">
        <v>883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34" customWidth="1" min="3" max="3"/>
    <col width="21" customWidth="1" min="4" max="4"/>
    <col width="21" customWidth="1" min="5" max="5"/>
    <col width="21" customWidth="1" min="6" max="6"/>
  </cols>
  <sheetData>
    <row r="1">
      <c r="A1" s="1" t="inlineStr">
        <is>
          <t>Debt - 2020 Convertible Debt (Details)</t>
        </is>
      </c>
      <c r="B1" s="2" t="inlineStr">
        <is>
          <t>Aug. 19, 2020</t>
        </is>
      </c>
      <c r="C1" s="2" t="inlineStr">
        <is>
          <t>Aug. 31, 2020USD ($)day$ / shares</t>
        </is>
      </c>
      <c r="D1" s="2" t="inlineStr">
        <is>
          <t>Sep. 30, 2020USD ($)</t>
        </is>
      </c>
      <c r="E1" s="2" t="inlineStr">
        <is>
          <t>Sep. 30, 2019USD ($)</t>
        </is>
      </c>
      <c r="F1" s="2" t="inlineStr">
        <is>
          <t>Dec. 31, 2019USD ($)</t>
        </is>
      </c>
    </row>
    <row r="2">
      <c r="A2" s="3" t="inlineStr">
        <is>
          <t>Debt Instrument [Line Items]</t>
        </is>
      </c>
    </row>
    <row r="3">
      <c r="A3" s="4" t="inlineStr">
        <is>
          <t>Purchase of capped calls</t>
        </is>
      </c>
      <c r="D3" s="6" t="n">
        <v>74685000</v>
      </c>
      <c r="E3" s="6" t="n">
        <v>76180000</v>
      </c>
    </row>
    <row r="4">
      <c r="A4" s="4" t="inlineStr">
        <is>
          <t>Convertible Debt</t>
        </is>
      </c>
    </row>
    <row r="5">
      <c r="A5" s="3" t="inlineStr">
        <is>
          <t>Debt Instrument [Line Items]</t>
        </is>
      </c>
    </row>
    <row r="6">
      <c r="A6" s="4" t="inlineStr">
        <is>
          <t>Debt instrument</t>
        </is>
      </c>
      <c r="D6" s="5" t="n">
        <v>1343921000</v>
      </c>
      <c r="F6" s="6" t="n">
        <v>995000000</v>
      </c>
    </row>
    <row r="7">
      <c r="A7" s="4" t="inlineStr">
        <is>
          <t>Convertible Senior Notes Due 2027 | Convertible Debt</t>
        </is>
      </c>
    </row>
    <row r="8">
      <c r="A8" s="3" t="inlineStr">
        <is>
          <t>Debt Instrument [Line Items]</t>
        </is>
      </c>
    </row>
    <row r="9">
      <c r="A9" s="4" t="inlineStr">
        <is>
          <t>Debt instrument</t>
        </is>
      </c>
      <c r="C9" s="6" t="n">
        <v>650000000</v>
      </c>
      <c r="D9" s="5" t="n">
        <v>650000000</v>
      </c>
      <c r="F9" s="6" t="n">
        <v>0</v>
      </c>
    </row>
    <row r="10">
      <c r="A10" s="4" t="inlineStr">
        <is>
          <t>Proceeds from issuance of convertible senior notes</t>
        </is>
      </c>
      <c r="C10" s="6" t="n">
        <v>639500000</v>
      </c>
    </row>
    <row r="11">
      <c r="A11" s="4" t="inlineStr">
        <is>
          <t>Conversion ratio</t>
        </is>
      </c>
      <c r="C11" s="11" t="n">
        <v>0.0050007</v>
      </c>
    </row>
    <row r="12">
      <c r="A12" s="4" t="inlineStr">
        <is>
          <t>Conversion price (in dollars per share) | $ / shares</t>
        </is>
      </c>
      <c r="C12" s="8" t="n">
        <v>199.97</v>
      </c>
    </row>
    <row r="13">
      <c r="A13" s="4" t="inlineStr">
        <is>
          <t>Redemption price, percentage</t>
        </is>
      </c>
      <c r="C13" s="4" t="inlineStr">
        <is>
          <t>100.00%</t>
        </is>
      </c>
    </row>
    <row r="14">
      <c r="A14" s="4" t="inlineStr">
        <is>
          <t>Equity component</t>
        </is>
      </c>
      <c r="D14" s="6" t="n">
        <v>136400000</v>
      </c>
    </row>
    <row r="15">
      <c r="A15" s="4" t="inlineStr">
        <is>
          <t>Purchase of capped calls</t>
        </is>
      </c>
      <c r="C15" s="6" t="n">
        <v>74700000</v>
      </c>
    </row>
    <row r="16">
      <c r="A16" s="4" t="inlineStr">
        <is>
          <t>Transaction price cap (in dollars per share) | $ / shares</t>
        </is>
      </c>
      <c r="C16" s="8" t="n">
        <v>327.83</v>
      </c>
    </row>
    <row r="17">
      <c r="A17" s="4" t="inlineStr">
        <is>
          <t>Cap premium percentage over reported sales price</t>
        </is>
      </c>
      <c r="B17" s="4" t="inlineStr">
        <is>
          <t>150.00%</t>
        </is>
      </c>
    </row>
    <row r="18">
      <c r="A18" s="4" t="inlineStr">
        <is>
          <t>Convertible Senior Notes Due 2027 | Convertible Debt | Debt Instrument, Redemption, Period One</t>
        </is>
      </c>
    </row>
    <row r="19">
      <c r="A19" s="3" t="inlineStr">
        <is>
          <t>Debt Instrument [Line Items]</t>
        </is>
      </c>
    </row>
    <row r="20">
      <c r="A20" s="4" t="inlineStr">
        <is>
          <t>Threshold trading days | day</t>
        </is>
      </c>
      <c r="C20" s="5" t="n">
        <v>20</v>
      </c>
    </row>
    <row r="21">
      <c r="A21" s="4" t="inlineStr">
        <is>
          <t>Threshold consecutive trading days | day</t>
        </is>
      </c>
      <c r="C21" s="5" t="n">
        <v>30</v>
      </c>
    </row>
    <row r="22">
      <c r="A22" s="4" t="inlineStr">
        <is>
          <t>Threshold percentage of stock price trigger</t>
        </is>
      </c>
      <c r="C22" s="4" t="inlineStr">
        <is>
          <t>130.00%</t>
        </is>
      </c>
    </row>
    <row r="23">
      <c r="A23" s="4" t="inlineStr">
        <is>
          <t>Convertible Senior Notes Due 2027 | Convertible Debt | Debt Instrument, Redemption, Period Two</t>
        </is>
      </c>
    </row>
    <row r="24">
      <c r="A24" s="3" t="inlineStr">
        <is>
          <t>Debt Instrument [Line Items]</t>
        </is>
      </c>
    </row>
    <row r="25">
      <c r="A25" s="4" t="inlineStr">
        <is>
          <t>Threshold consecutive trading days | day</t>
        </is>
      </c>
      <c r="C25" s="5" t="n">
        <v>10</v>
      </c>
    </row>
    <row r="26">
      <c r="A26" s="4" t="inlineStr">
        <is>
          <t>Threshold percentage of stock price trigger</t>
        </is>
      </c>
      <c r="C26" s="4" t="inlineStr">
        <is>
          <t>98.00%</t>
        </is>
      </c>
    </row>
    <row r="27">
      <c r="A27" s="4" t="inlineStr">
        <is>
          <t>Threshold business days | day</t>
        </is>
      </c>
      <c r="C27" s="5"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24" customWidth="1" min="2" max="2"/>
    <col width="21" customWidth="1" min="3" max="3"/>
    <col width="21" customWidth="1" min="4" max="4"/>
    <col width="21" customWidth="1" min="5" max="5"/>
  </cols>
  <sheetData>
    <row r="1">
      <c r="A1" s="1" t="inlineStr">
        <is>
          <t>Debt - 2019 Convertible Debt (Details)</t>
        </is>
      </c>
      <c r="B1" s="2" t="inlineStr">
        <is>
          <t>1 Months Ended</t>
        </is>
      </c>
      <c r="C1" s="2" t="inlineStr">
        <is>
          <t>9 Months Ended</t>
        </is>
      </c>
    </row>
    <row r="2">
      <c r="B2" s="2" t="inlineStr">
        <is>
          <t>Sep. 30, 2019USD ($)day</t>
        </is>
      </c>
      <c r="C2" s="2" t="inlineStr">
        <is>
          <t>Sep. 30, 2020USD ($)</t>
        </is>
      </c>
      <c r="D2" s="2" t="inlineStr">
        <is>
          <t>Sep. 30, 2019USD ($)</t>
        </is>
      </c>
      <c r="E2" s="2" t="inlineStr">
        <is>
          <t>Dec. 31, 2019USD ($)</t>
        </is>
      </c>
    </row>
    <row r="3">
      <c r="A3" s="3" t="inlineStr">
        <is>
          <t>Debt Instrument [Line Items]</t>
        </is>
      </c>
    </row>
    <row r="4">
      <c r="A4" s="4" t="inlineStr">
        <is>
          <t>Purchase of capped calls</t>
        </is>
      </c>
      <c r="C4" s="6" t="n">
        <v>74685000</v>
      </c>
      <c r="D4" s="6" t="n">
        <v>76180000</v>
      </c>
    </row>
    <row r="5">
      <c r="A5" s="4" t="inlineStr">
        <is>
          <t>Convertible Debt</t>
        </is>
      </c>
    </row>
    <row r="6">
      <c r="A6" s="3" t="inlineStr">
        <is>
          <t>Debt Instrument [Line Items]</t>
        </is>
      </c>
    </row>
    <row r="7">
      <c r="A7" s="4" t="inlineStr">
        <is>
          <t>Debt instrument</t>
        </is>
      </c>
      <c r="C7" s="5" t="n">
        <v>1343921000</v>
      </c>
      <c r="E7" s="6" t="n">
        <v>995000000</v>
      </c>
    </row>
    <row r="8">
      <c r="A8" s="4" t="inlineStr">
        <is>
          <t>Convertible Debt | Convertible Senior Notes Due 2026</t>
        </is>
      </c>
    </row>
    <row r="9">
      <c r="A9" s="3" t="inlineStr">
        <is>
          <t>Debt Instrument [Line Items]</t>
        </is>
      </c>
    </row>
    <row r="10">
      <c r="A10" s="4" t="inlineStr">
        <is>
          <t>Debt instrument</t>
        </is>
      </c>
      <c r="B10" s="6" t="n">
        <v>650000000</v>
      </c>
      <c r="C10" s="5" t="n">
        <v>650000000</v>
      </c>
      <c r="D10" s="6" t="n">
        <v>650000000</v>
      </c>
      <c r="E10" s="5" t="n">
        <v>650000000</v>
      </c>
    </row>
    <row r="11">
      <c r="A11" s="4" t="inlineStr">
        <is>
          <t>Proceeds from issuance of convertible senior notes</t>
        </is>
      </c>
      <c r="B11" s="5" t="n">
        <v>639500000</v>
      </c>
    </row>
    <row r="12">
      <c r="A12" s="4" t="inlineStr">
        <is>
          <t>Equity component</t>
        </is>
      </c>
      <c r="C12" s="6" t="n">
        <v>154000000</v>
      </c>
      <c r="E12" s="6" t="n">
        <v>154000000</v>
      </c>
    </row>
    <row r="13">
      <c r="A13" s="4" t="inlineStr">
        <is>
          <t>Purchase of capped calls</t>
        </is>
      </c>
      <c r="B13" s="6" t="n">
        <v>76200000</v>
      </c>
    </row>
    <row r="14">
      <c r="A14" s="4" t="inlineStr">
        <is>
          <t>Threshold percentage of stock price trigger</t>
        </is>
      </c>
      <c r="B14" s="4" t="inlineStr">
        <is>
          <t>130.00%</t>
        </is>
      </c>
    </row>
    <row r="15">
      <c r="A15" s="4" t="inlineStr">
        <is>
          <t>Threshold trading days | day</t>
        </is>
      </c>
      <c r="B15" s="5" t="n">
        <v>20</v>
      </c>
    </row>
    <row r="16">
      <c r="A16" s="4" t="inlineStr">
        <is>
          <t>Threshold consecutive trading days | day</t>
        </is>
      </c>
      <c r="B16" s="5" t="n">
        <v>3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91761</v>
      </c>
      <c r="C4" s="6" t="n">
        <v>14801</v>
      </c>
      <c r="D4" s="6" t="n">
        <v>200708</v>
      </c>
      <c r="E4" s="6" t="n">
        <v>64603</v>
      </c>
    </row>
    <row r="5">
      <c r="A5" s="3" t="inlineStr">
        <is>
          <t>Other comprehensive income (loss):</t>
        </is>
      </c>
    </row>
    <row r="6">
      <c r="A6" s="4" t="inlineStr">
        <is>
          <t>Cumulative translation adjustment</t>
        </is>
      </c>
      <c r="B6" s="5" t="n">
        <v>6441</v>
      </c>
      <c r="C6" s="5" t="n">
        <v>-3948</v>
      </c>
      <c r="D6" s="5" t="n">
        <v>6308</v>
      </c>
      <c r="E6" s="5" t="n">
        <v>-4027</v>
      </c>
    </row>
    <row r="7">
      <c r="A7" s="4" t="inlineStr">
        <is>
          <t>Unrealized (losses) gains on marketable securities, net of tax (benefit) expense of $(189), $97, $158, and $97, respectively</t>
        </is>
      </c>
      <c r="B7" s="5" t="n">
        <v>-630</v>
      </c>
      <c r="C7" s="5" t="n">
        <v>-160</v>
      </c>
      <c r="D7" s="5" t="n">
        <v>503</v>
      </c>
      <c r="E7" s="5" t="n">
        <v>317</v>
      </c>
    </row>
    <row r="8">
      <c r="A8" s="4" t="inlineStr">
        <is>
          <t>Total other comprehensive income (loss)</t>
        </is>
      </c>
      <c r="B8" s="5" t="n">
        <v>5811</v>
      </c>
      <c r="C8" s="5" t="n">
        <v>-4108</v>
      </c>
      <c r="D8" s="5" t="n">
        <v>6811</v>
      </c>
      <c r="E8" s="5" t="n">
        <v>-3710</v>
      </c>
    </row>
    <row r="9">
      <c r="A9" s="4" t="inlineStr">
        <is>
          <t>Comprehensive income</t>
        </is>
      </c>
      <c r="B9" s="6" t="n">
        <v>97572</v>
      </c>
      <c r="C9" s="6" t="n">
        <v>10693</v>
      </c>
      <c r="D9" s="6" t="n">
        <v>207519</v>
      </c>
      <c r="E9" s="6" t="n">
        <v>608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 width="24" customWidth="1" min="5" max="5"/>
    <col width="27" customWidth="1" min="6" max="6"/>
    <col width="20" customWidth="1" min="7" max="7"/>
    <col width="20" customWidth="1" min="8" max="8"/>
    <col width="21" customWidth="1" min="9" max="9"/>
    <col width="21" customWidth="1" min="10" max="10"/>
    <col width="21" customWidth="1" min="11" max="11"/>
  </cols>
  <sheetData>
    <row r="1">
      <c r="A1" s="1" t="inlineStr">
        <is>
          <t>Debt - 2018 Convertible Debt (Details)</t>
        </is>
      </c>
      <c r="B1" s="2" t="inlineStr">
        <is>
          <t>Sep. 30, 2020USD ($)shares</t>
        </is>
      </c>
      <c r="C1" s="2" t="inlineStr">
        <is>
          <t>Dec. 31, 2019USD ($)shares</t>
        </is>
      </c>
      <c r="D1" s="2" t="inlineStr">
        <is>
          <t>Aug. 31, 2020USD ($)shares</t>
        </is>
      </c>
      <c r="E1" s="2" t="inlineStr">
        <is>
          <t>Mar. 31, 2018USD ($)day</t>
        </is>
      </c>
      <c r="F1" s="2" t="inlineStr">
        <is>
          <t>Sep. 30, 2020USD ($)shares</t>
        </is>
      </c>
      <c r="G1" s="2" t="inlineStr">
        <is>
          <t>Jun. 30, 2020shares</t>
        </is>
      </c>
      <c r="H1" s="2" t="inlineStr">
        <is>
          <t>Mar. 31, 2020shares</t>
        </is>
      </c>
      <c r="I1" s="2" t="inlineStr">
        <is>
          <t>Sep. 30, 2019USD ($)</t>
        </is>
      </c>
      <c r="J1" s="2" t="inlineStr">
        <is>
          <t>Sep. 30, 2020USD ($)</t>
        </is>
      </c>
      <c r="K1" s="2" t="inlineStr">
        <is>
          <t>Sep. 30, 2019USD ($)</t>
        </is>
      </c>
    </row>
    <row r="2">
      <c r="A2" s="3" t="inlineStr">
        <is>
          <t>Debt Instrument [Line Items]</t>
        </is>
      </c>
    </row>
    <row r="3">
      <c r="A3" s="4" t="inlineStr">
        <is>
          <t>Purchase of capped calls</t>
        </is>
      </c>
      <c r="J3" s="6" t="n">
        <v>74685000</v>
      </c>
      <c r="K3" s="6" t="n">
        <v>76180000</v>
      </c>
    </row>
    <row r="4">
      <c r="A4" s="4" t="inlineStr">
        <is>
          <t>Repayment of convertible senior notes</t>
        </is>
      </c>
      <c r="J4" s="5" t="n">
        <v>137166000</v>
      </c>
      <c r="K4" s="5" t="n">
        <v>0</v>
      </c>
    </row>
    <row r="5">
      <c r="A5" s="4" t="inlineStr">
        <is>
          <t>Shares Repurchased (in shares) | shares</t>
        </is>
      </c>
      <c r="B5" s="5" t="n">
        <v>2467400</v>
      </c>
      <c r="C5" s="5" t="n">
        <v>1924294</v>
      </c>
      <c r="F5" s="5" t="n">
        <v>0</v>
      </c>
      <c r="G5" s="5" t="n">
        <v>0</v>
      </c>
      <c r="H5" s="5" t="n">
        <v>543106</v>
      </c>
    </row>
    <row r="6">
      <c r="A6" s="4" t="inlineStr">
        <is>
          <t>Shares Repurchased</t>
        </is>
      </c>
      <c r="F6" s="6" t="n">
        <v>166170000</v>
      </c>
      <c r="I6" s="6" t="n">
        <v>127298000</v>
      </c>
      <c r="J6" s="5" t="n">
        <v>191162000</v>
      </c>
      <c r="K6" s="5" t="n">
        <v>154790000</v>
      </c>
    </row>
    <row r="7">
      <c r="A7" s="4" t="inlineStr">
        <is>
          <t>Issuance of convertible senior notes, net of issuance costs and taxes</t>
        </is>
      </c>
      <c r="F7" s="5" t="n">
        <v>102131000</v>
      </c>
      <c r="I7" s="5" t="n">
        <v>115891000</v>
      </c>
      <c r="J7" s="5" t="n">
        <v>102131000</v>
      </c>
      <c r="K7" s="5" t="n">
        <v>115891000</v>
      </c>
    </row>
    <row r="8">
      <c r="A8" s="4" t="inlineStr">
        <is>
          <t>Loss on extinguishment of debt</t>
        </is>
      </c>
      <c r="F8" s="5" t="n">
        <v>-16855000</v>
      </c>
      <c r="I8" s="6" t="n">
        <v>0</v>
      </c>
      <c r="J8" s="5" t="n">
        <v>-16855000</v>
      </c>
      <c r="K8" s="6" t="n">
        <v>0</v>
      </c>
    </row>
    <row r="9">
      <c r="A9" s="4" t="inlineStr">
        <is>
          <t>Convertible Debt</t>
        </is>
      </c>
    </row>
    <row r="10">
      <c r="A10" s="3" t="inlineStr">
        <is>
          <t>Debt Instrument [Line Items]</t>
        </is>
      </c>
    </row>
    <row r="11">
      <c r="A11" s="4" t="inlineStr">
        <is>
          <t>Debt instrument</t>
        </is>
      </c>
      <c r="B11" s="6" t="n">
        <v>1343921000</v>
      </c>
      <c r="C11" s="6" t="n">
        <v>995000000</v>
      </c>
      <c r="F11" s="5" t="n">
        <v>1343921000</v>
      </c>
      <c r="J11" s="5" t="n">
        <v>1343921000</v>
      </c>
    </row>
    <row r="12">
      <c r="A12" s="4" t="inlineStr">
        <is>
          <t>Convertible Debt | Convertible Senior Notes Due 2023</t>
        </is>
      </c>
    </row>
    <row r="13">
      <c r="A13" s="3" t="inlineStr">
        <is>
          <t>Debt Instrument [Line Items]</t>
        </is>
      </c>
    </row>
    <row r="14">
      <c r="A14" s="4" t="inlineStr">
        <is>
          <t>Debt instrument</t>
        </is>
      </c>
      <c r="B14" s="5" t="n">
        <v>43921000</v>
      </c>
      <c r="C14" s="5" t="n">
        <v>345000000</v>
      </c>
      <c r="E14" s="6" t="n">
        <v>345000000</v>
      </c>
      <c r="F14" s="5" t="n">
        <v>43921000</v>
      </c>
      <c r="J14" s="5" t="n">
        <v>43921000</v>
      </c>
    </row>
    <row r="15">
      <c r="A15" s="4" t="inlineStr">
        <is>
          <t>Proceeds from issuance of convertible senior notes</t>
        </is>
      </c>
      <c r="E15" s="5" t="n">
        <v>335000000</v>
      </c>
    </row>
    <row r="16">
      <c r="A16" s="4" t="inlineStr">
        <is>
          <t>Equity component</t>
        </is>
      </c>
      <c r="B16" s="6" t="n">
        <v>9300000</v>
      </c>
      <c r="C16" s="6" t="n">
        <v>72800000</v>
      </c>
      <c r="F16" s="5" t="n">
        <v>9300000</v>
      </c>
      <c r="J16" s="6" t="n">
        <v>9300000</v>
      </c>
    </row>
    <row r="17">
      <c r="A17" s="4" t="inlineStr">
        <is>
          <t>Purchase of capped calls</t>
        </is>
      </c>
      <c r="E17" s="6" t="n">
        <v>34200000</v>
      </c>
    </row>
    <row r="18">
      <c r="A18" s="4" t="inlineStr">
        <is>
          <t>Repayment of convertible senior notes</t>
        </is>
      </c>
      <c r="F18" s="6" t="n">
        <v>137200000</v>
      </c>
    </row>
    <row r="19">
      <c r="A19" s="4" t="inlineStr">
        <is>
          <t>Debt instrument conversion amount, shares (in shares) | shares</t>
        </is>
      </c>
      <c r="F19" s="5" t="n">
        <v>7300000</v>
      </c>
    </row>
    <row r="20">
      <c r="A20" s="4" t="inlineStr">
        <is>
          <t>Debt instrument conversion amount</t>
        </is>
      </c>
      <c r="F20" s="6" t="n">
        <v>301100000</v>
      </c>
    </row>
    <row r="21">
      <c r="A21" s="4" t="inlineStr">
        <is>
          <t>Shares Repurchased (in shares) | shares</t>
        </is>
      </c>
      <c r="D21" s="5" t="n">
        <v>1300000</v>
      </c>
    </row>
    <row r="22">
      <c r="A22" s="4" t="inlineStr">
        <is>
          <t>Shares Repurchased</t>
        </is>
      </c>
      <c r="D22" s="6" t="n">
        <v>166200000</v>
      </c>
    </row>
    <row r="23">
      <c r="A23" s="4" t="inlineStr">
        <is>
          <t>Issuance of convertible senior notes, net of issuance costs and taxes</t>
        </is>
      </c>
      <c r="F23" s="5" t="n">
        <v>143200000</v>
      </c>
    </row>
    <row r="24">
      <c r="A24" s="4" t="inlineStr">
        <is>
          <t>Loss on extinguishment of debt</t>
        </is>
      </c>
      <c r="F24" s="6" t="n">
        <v>16900000</v>
      </c>
    </row>
    <row r="25">
      <c r="A25" s="4" t="inlineStr">
        <is>
          <t>Threshold percentage of stock price trigger</t>
        </is>
      </c>
      <c r="E25" s="4" t="inlineStr">
        <is>
          <t>130.00%</t>
        </is>
      </c>
    </row>
    <row r="26">
      <c r="A26" s="4" t="inlineStr">
        <is>
          <t>Threshold trading days | day</t>
        </is>
      </c>
      <c r="E26" s="5" t="n">
        <v>20</v>
      </c>
    </row>
    <row r="27">
      <c r="A27" s="4" t="inlineStr">
        <is>
          <t>Threshold consecutive trading days | day</t>
        </is>
      </c>
      <c r="E27" s="5"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6" customWidth="1" min="5" max="5"/>
    <col width="16" customWidth="1" min="6" max="6"/>
  </cols>
  <sheetData>
    <row r="1">
      <c r="A1" s="1" t="inlineStr">
        <is>
          <t>Debt - Convertible Debt, Schedule of Debt (Details) - USD ($)</t>
        </is>
      </c>
      <c r="B1" s="2" t="inlineStr">
        <is>
          <t>Sep. 30, 2020</t>
        </is>
      </c>
      <c r="C1" s="2" t="inlineStr">
        <is>
          <t>Aug. 31, 2020</t>
        </is>
      </c>
      <c r="D1" s="2" t="inlineStr">
        <is>
          <t>Dec. 31, 2019</t>
        </is>
      </c>
      <c r="E1" s="2" t="inlineStr">
        <is>
          <t>Sep. 30, 2019</t>
        </is>
      </c>
      <c r="F1" s="2" t="inlineStr">
        <is>
          <t>Mar. 31, 2018</t>
        </is>
      </c>
    </row>
    <row r="2">
      <c r="A2" s="3" t="inlineStr">
        <is>
          <t>Debt Instrument [Line Items]</t>
        </is>
      </c>
    </row>
    <row r="3">
      <c r="A3" s="4" t="inlineStr">
        <is>
          <t>Long-term debt, net</t>
        </is>
      </c>
      <c r="B3" s="6" t="n">
        <v>1054604000</v>
      </c>
      <c r="D3" s="6" t="n">
        <v>785126000</v>
      </c>
    </row>
    <row r="4">
      <c r="A4" s="4" t="inlineStr">
        <is>
          <t>Convertible Debt</t>
        </is>
      </c>
    </row>
    <row r="5">
      <c r="A5" s="3" t="inlineStr">
        <is>
          <t>Debt Instrument [Line Items]</t>
        </is>
      </c>
    </row>
    <row r="6">
      <c r="A6" s="4" t="inlineStr">
        <is>
          <t>Principal</t>
        </is>
      </c>
      <c r="B6" s="5" t="n">
        <v>1343921000</v>
      </c>
      <c r="D6" s="5" t="n">
        <v>995000000</v>
      </c>
    </row>
    <row r="7">
      <c r="A7" s="4" t="inlineStr">
        <is>
          <t>Unamortized debt discount</t>
        </is>
      </c>
      <c r="B7" s="5" t="n">
        <v>273578000</v>
      </c>
      <c r="D7" s="5" t="n">
        <v>196913000</v>
      </c>
    </row>
    <row r="8">
      <c r="A8" s="4" t="inlineStr">
        <is>
          <t>Unamortized debt issuance costs</t>
        </is>
      </c>
      <c r="B8" s="5" t="n">
        <v>15739000</v>
      </c>
      <c r="D8" s="5" t="n">
        <v>12961000</v>
      </c>
    </row>
    <row r="9">
      <c r="A9" s="4" t="inlineStr">
        <is>
          <t>Long-term debt, net</t>
        </is>
      </c>
      <c r="B9" s="5" t="n">
        <v>1054604000</v>
      </c>
      <c r="D9" s="5" t="n">
        <v>785126000</v>
      </c>
    </row>
    <row r="10">
      <c r="A10" s="4" t="inlineStr">
        <is>
          <t>Convertible Senior Notes Due 2027 | Convertible Debt</t>
        </is>
      </c>
    </row>
    <row r="11">
      <c r="A11" s="3" t="inlineStr">
        <is>
          <t>Debt Instrument [Line Items]</t>
        </is>
      </c>
    </row>
    <row r="12">
      <c r="A12" s="4" t="inlineStr">
        <is>
          <t>Principal</t>
        </is>
      </c>
      <c r="B12" s="5" t="n">
        <v>650000000</v>
      </c>
      <c r="C12" s="6" t="n">
        <v>650000000</v>
      </c>
      <c r="D12" s="5" t="n">
        <v>0</v>
      </c>
    </row>
    <row r="13">
      <c r="A13" s="4" t="inlineStr">
        <is>
          <t>Unamortized debt discount</t>
        </is>
      </c>
      <c r="B13" s="5" t="n">
        <v>134628000</v>
      </c>
      <c r="D13" s="5" t="n">
        <v>0</v>
      </c>
    </row>
    <row r="14">
      <c r="A14" s="4" t="inlineStr">
        <is>
          <t>Unamortized debt issuance costs</t>
        </is>
      </c>
      <c r="B14" s="5" t="n">
        <v>8224000</v>
      </c>
      <c r="D14" s="5" t="n">
        <v>0</v>
      </c>
    </row>
    <row r="15">
      <c r="A15" s="4" t="inlineStr">
        <is>
          <t>Long-term debt, net</t>
        </is>
      </c>
      <c r="B15" s="5" t="n">
        <v>507148000</v>
      </c>
      <c r="D15" s="5" t="n">
        <v>0</v>
      </c>
    </row>
    <row r="16">
      <c r="A16" s="4" t="inlineStr">
        <is>
          <t>Convertible Senior Notes Due 2026 | Convertible Debt</t>
        </is>
      </c>
    </row>
    <row r="17">
      <c r="A17" s="3" t="inlineStr">
        <is>
          <t>Debt Instrument [Line Items]</t>
        </is>
      </c>
    </row>
    <row r="18">
      <c r="A18" s="4" t="inlineStr">
        <is>
          <t>Principal</t>
        </is>
      </c>
      <c r="B18" s="5" t="n">
        <v>650000000</v>
      </c>
      <c r="D18" s="5" t="n">
        <v>650000000</v>
      </c>
      <c r="E18" s="6" t="n">
        <v>650000000</v>
      </c>
    </row>
    <row r="19">
      <c r="A19" s="4" t="inlineStr">
        <is>
          <t>Unamortized debt discount</t>
        </is>
      </c>
      <c r="B19" s="5" t="n">
        <v>134196000</v>
      </c>
      <c r="D19" s="5" t="n">
        <v>148822000</v>
      </c>
    </row>
    <row r="20">
      <c r="A20" s="4" t="inlineStr">
        <is>
          <t>Unamortized debt issuance costs</t>
        </is>
      </c>
      <c r="B20" s="5" t="n">
        <v>7002000</v>
      </c>
      <c r="D20" s="5" t="n">
        <v>7769000</v>
      </c>
    </row>
    <row r="21">
      <c r="A21" s="4" t="inlineStr">
        <is>
          <t>Long-term debt, net</t>
        </is>
      </c>
      <c r="B21" s="5" t="n">
        <v>508802000</v>
      </c>
      <c r="D21" s="5" t="n">
        <v>493409000</v>
      </c>
    </row>
    <row r="22">
      <c r="A22" s="4" t="inlineStr">
        <is>
          <t>Convertible Senior Notes Due 2023 | Convertible Debt</t>
        </is>
      </c>
    </row>
    <row r="23">
      <c r="A23" s="3" t="inlineStr">
        <is>
          <t>Debt Instrument [Line Items]</t>
        </is>
      </c>
    </row>
    <row r="24">
      <c r="A24" s="4" t="inlineStr">
        <is>
          <t>Principal</t>
        </is>
      </c>
      <c r="B24" s="5" t="n">
        <v>43921000</v>
      </c>
      <c r="D24" s="5" t="n">
        <v>345000000</v>
      </c>
      <c r="F24" s="6" t="n">
        <v>345000000</v>
      </c>
    </row>
    <row r="25">
      <c r="A25" s="4" t="inlineStr">
        <is>
          <t>Unamortized debt discount</t>
        </is>
      </c>
      <c r="B25" s="5" t="n">
        <v>4754000</v>
      </c>
      <c r="D25" s="5" t="n">
        <v>48091000</v>
      </c>
    </row>
    <row r="26">
      <c r="A26" s="4" t="inlineStr">
        <is>
          <t>Unamortized debt issuance costs</t>
        </is>
      </c>
      <c r="B26" s="5" t="n">
        <v>513000</v>
      </c>
      <c r="D26" s="5" t="n">
        <v>5192000</v>
      </c>
    </row>
    <row r="27">
      <c r="A27" s="4" t="inlineStr">
        <is>
          <t>Long-term debt, net</t>
        </is>
      </c>
      <c r="B27" s="6" t="n">
        <v>38654000</v>
      </c>
      <c r="D27" s="6" t="n">
        <v>29171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Convertible Debt, Schedule of Interest Expense (Details) - Convertible Deb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31, 2020</t>
        </is>
      </c>
      <c r="G2" s="2" t="inlineStr">
        <is>
          <t>Mar. 31, 2018</t>
        </is>
      </c>
    </row>
    <row r="3">
      <c r="A3" s="3" t="inlineStr">
        <is>
          <t>Debt Instrument [Line Items]</t>
        </is>
      </c>
    </row>
    <row r="4">
      <c r="A4" s="4" t="inlineStr">
        <is>
          <t>Non-cash interest expense</t>
        </is>
      </c>
      <c r="B4" s="6" t="n">
        <v>9918</v>
      </c>
      <c r="C4" s="6" t="n">
        <v>4230</v>
      </c>
      <c r="D4" s="6" t="n">
        <v>28425</v>
      </c>
      <c r="E4" s="6" t="n">
        <v>11755</v>
      </c>
    </row>
    <row r="5">
      <c r="A5" s="4" t="inlineStr">
        <is>
          <t>Convertible Senior Notes Due 2027</t>
        </is>
      </c>
    </row>
    <row r="6">
      <c r="A6" s="3" t="inlineStr">
        <is>
          <t>Debt Instrument [Line Items]</t>
        </is>
      </c>
    </row>
    <row r="7">
      <c r="A7" s="4" t="inlineStr">
        <is>
          <t>Effective interest rate</t>
        </is>
      </c>
      <c r="F7" s="4" t="inlineStr">
        <is>
          <t>3.50%</t>
        </is>
      </c>
    </row>
    <row r="8">
      <c r="A8" s="4" t="inlineStr">
        <is>
          <t>Non-cash interest expense</t>
        </is>
      </c>
      <c r="B8" s="5" t="n">
        <v>1952</v>
      </c>
      <c r="C8" s="6" t="n">
        <v>0</v>
      </c>
      <c r="D8" s="5" t="n">
        <v>1952</v>
      </c>
      <c r="E8" s="6" t="n">
        <v>0</v>
      </c>
    </row>
    <row r="9">
      <c r="A9" s="4" t="inlineStr">
        <is>
          <t>Convertible Senior Notes Due 2026</t>
        </is>
      </c>
    </row>
    <row r="10">
      <c r="A10" s="3" t="inlineStr">
        <is>
          <t>Debt Instrument [Line Items]</t>
        </is>
      </c>
    </row>
    <row r="11">
      <c r="A11" s="4" t="inlineStr">
        <is>
          <t>Effective interest rate</t>
        </is>
      </c>
      <c r="C11" s="4" t="inlineStr">
        <is>
          <t>4.00%</t>
        </is>
      </c>
      <c r="E11" s="4" t="inlineStr">
        <is>
          <t>4.00%</t>
        </is>
      </c>
    </row>
    <row r="12">
      <c r="A12" s="4" t="inlineStr">
        <is>
          <t>Non-cash interest expense</t>
        </is>
      </c>
      <c r="B12" s="5" t="n">
        <v>5386</v>
      </c>
      <c r="C12" s="6" t="n">
        <v>400</v>
      </c>
      <c r="D12" s="5" t="n">
        <v>16003</v>
      </c>
      <c r="E12" s="6" t="n">
        <v>400</v>
      </c>
    </row>
    <row r="13">
      <c r="A13" s="4" t="inlineStr">
        <is>
          <t>Convertible Senior Notes Due 2023</t>
        </is>
      </c>
    </row>
    <row r="14">
      <c r="A14" s="3" t="inlineStr">
        <is>
          <t>Debt Instrument [Line Items]</t>
        </is>
      </c>
    </row>
    <row r="15">
      <c r="A15" s="4" t="inlineStr">
        <is>
          <t>Effective interest rate</t>
        </is>
      </c>
      <c r="G15" s="4" t="inlineStr">
        <is>
          <t>4.75%</t>
        </is>
      </c>
    </row>
    <row r="16">
      <c r="A16" s="4" t="inlineStr">
        <is>
          <t>Non-cash interest expense</t>
        </is>
      </c>
      <c r="B16" s="6" t="n">
        <v>2580</v>
      </c>
      <c r="C16" s="6" t="n">
        <v>3830</v>
      </c>
      <c r="D16" s="6" t="n">
        <v>10470</v>
      </c>
      <c r="E16" s="6" t="n">
        <v>113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Convertible Debt, Schedule of Convertible Debt (Details) - Convertible Debt $ in Thousands</t>
        </is>
      </c>
      <c r="B1" s="2" t="inlineStr">
        <is>
          <t>Sep. 30, 2020USD ($)</t>
        </is>
      </c>
    </row>
    <row r="2">
      <c r="A2" s="4" t="inlineStr">
        <is>
          <t>Convertible Senior Notes Due 2027</t>
        </is>
      </c>
    </row>
    <row r="3">
      <c r="A3" s="3" t="inlineStr">
        <is>
          <t>Debt Instrument [Line Items]</t>
        </is>
      </c>
    </row>
    <row r="4">
      <c r="A4" s="4" t="inlineStr">
        <is>
          <t>If-converted value lower than principal</t>
        </is>
      </c>
      <c r="B4" s="6" t="n">
        <v>-254647</v>
      </c>
    </row>
    <row r="5">
      <c r="A5" s="4" t="inlineStr">
        <is>
          <t>Convertible Senior Notes Due 2026</t>
        </is>
      </c>
    </row>
    <row r="6">
      <c r="A6" s="3" t="inlineStr">
        <is>
          <t>Debt Instrument [Line Items]</t>
        </is>
      </c>
    </row>
    <row r="7">
      <c r="A7" s="4" t="inlineStr">
        <is>
          <t>If-converted value in excess of principal</t>
        </is>
      </c>
      <c r="B7" s="5" t="n">
        <v>251595</v>
      </c>
    </row>
    <row r="8">
      <c r="A8" s="4" t="inlineStr">
        <is>
          <t>Convertible Senior Notes Due 2023</t>
        </is>
      </c>
    </row>
    <row r="9">
      <c r="A9" s="3" t="inlineStr">
        <is>
          <t>Debt Instrument [Line Items]</t>
        </is>
      </c>
    </row>
    <row r="10">
      <c r="A10" s="4" t="inlineStr">
        <is>
          <t>If-converted value in excess of principal</t>
        </is>
      </c>
      <c r="B10" s="6" t="n">
        <v>1033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2019 Credit Agreement, Narrative (Details) - Credit Agreement - USD ($)</t>
        </is>
      </c>
      <c r="B1" s="2" t="inlineStr">
        <is>
          <t>Feb. 25, 2019</t>
        </is>
      </c>
      <c r="C1" s="2" t="inlineStr">
        <is>
          <t>Sep. 30, 2020</t>
        </is>
      </c>
      <c r="D1" s="2" t="inlineStr">
        <is>
          <t>Dec. 31, 2019</t>
        </is>
      </c>
    </row>
    <row r="2">
      <c r="A2" s="3" t="inlineStr">
        <is>
          <t>Line of Credit Facility [Line Items]</t>
        </is>
      </c>
    </row>
    <row r="3">
      <c r="A3" s="4" t="inlineStr">
        <is>
          <t>Capitalization of debt issuance costs</t>
        </is>
      </c>
      <c r="B3" s="6" t="n">
        <v>1400000</v>
      </c>
    </row>
    <row r="4">
      <c r="A4" s="4" t="inlineStr">
        <is>
          <t>Unamortized debt issuance costs</t>
        </is>
      </c>
      <c r="C4" s="6" t="n">
        <v>900000</v>
      </c>
      <c r="D4" s="6" t="n">
        <v>1100000</v>
      </c>
    </row>
    <row r="5">
      <c r="A5" s="4" t="inlineStr">
        <is>
          <t>Revolving Credit Facility</t>
        </is>
      </c>
    </row>
    <row r="6">
      <c r="A6" s="3" t="inlineStr">
        <is>
          <t>Line of Credit Facility [Line Items]</t>
        </is>
      </c>
    </row>
    <row r="7">
      <c r="A7" s="4" t="inlineStr">
        <is>
          <t>Line of credit, maximum borrowing capacity</t>
        </is>
      </c>
      <c r="B7" s="5" t="n">
        <v>200000000</v>
      </c>
    </row>
    <row r="8">
      <c r="A8" s="4" t="inlineStr">
        <is>
          <t>Maximum unrestricted cash</t>
        </is>
      </c>
      <c r="B8" s="6" t="n">
        <v>100000000</v>
      </c>
    </row>
    <row r="9">
      <c r="A9" s="4" t="inlineStr">
        <is>
          <t>Line of credit facility, amount outstanding</t>
        </is>
      </c>
      <c r="C9" s="6" t="n">
        <v>0</v>
      </c>
    </row>
    <row r="10">
      <c r="A10" s="4" t="inlineStr">
        <is>
          <t>Revolving Credit Facility | Minimum</t>
        </is>
      </c>
    </row>
    <row r="11">
      <c r="A11" s="3" t="inlineStr">
        <is>
          <t>Line of Credit Facility [Line Items]</t>
        </is>
      </c>
    </row>
    <row r="12">
      <c r="A12" s="4" t="inlineStr">
        <is>
          <t>Commitment fee amount</t>
        </is>
      </c>
      <c r="B12" s="4" t="inlineStr">
        <is>
          <t>0.20%</t>
        </is>
      </c>
    </row>
    <row r="13">
      <c r="A13" s="4" t="inlineStr">
        <is>
          <t>Revolving Credit Facility | Maximum</t>
        </is>
      </c>
    </row>
    <row r="14">
      <c r="A14" s="3" t="inlineStr">
        <is>
          <t>Line of Credit Facility [Line Items]</t>
        </is>
      </c>
    </row>
    <row r="15">
      <c r="A15" s="4" t="inlineStr">
        <is>
          <t>Commitment fee amount</t>
        </is>
      </c>
      <c r="B15" s="4" t="inlineStr">
        <is>
          <t>0.35%</t>
        </is>
      </c>
    </row>
    <row r="16">
      <c r="A16" s="4" t="inlineStr">
        <is>
          <t>Revolving Credit Facility | Federal Funds Effective Swap Rate</t>
        </is>
      </c>
    </row>
    <row r="17">
      <c r="A17" s="3" t="inlineStr">
        <is>
          <t>Line of Credit Facility [Line Items]</t>
        </is>
      </c>
    </row>
    <row r="18">
      <c r="A18" s="4" t="inlineStr">
        <is>
          <t>Basis spread on variable rate</t>
        </is>
      </c>
      <c r="B18" s="4" t="inlineStr">
        <is>
          <t>0.50%</t>
        </is>
      </c>
    </row>
    <row r="19">
      <c r="A19" s="4" t="inlineStr">
        <is>
          <t>Revolving Credit Facility | London Interbank Offered Rate (LIBOR)</t>
        </is>
      </c>
    </row>
    <row r="20">
      <c r="A20" s="3" t="inlineStr">
        <is>
          <t>Line of Credit Facility [Line Items]</t>
        </is>
      </c>
    </row>
    <row r="21">
      <c r="A21" s="4" t="inlineStr">
        <is>
          <t>Basis spread on variable rate</t>
        </is>
      </c>
      <c r="B21" s="4" t="inlineStr">
        <is>
          <t>1.00%</t>
        </is>
      </c>
    </row>
    <row r="22">
      <c r="A22" s="4" t="inlineStr">
        <is>
          <t>Revolving Credit Facility | One-Month London Interbank Offered Rate (LIBOR) Plus 1% | Minimum</t>
        </is>
      </c>
    </row>
    <row r="23">
      <c r="A23" s="3" t="inlineStr">
        <is>
          <t>Line of Credit Facility [Line Items]</t>
        </is>
      </c>
    </row>
    <row r="24">
      <c r="A24" s="4" t="inlineStr">
        <is>
          <t>Basis spread on variable rate</t>
        </is>
      </c>
      <c r="B24" s="4" t="inlineStr">
        <is>
          <t>0.25%</t>
        </is>
      </c>
    </row>
    <row r="25">
      <c r="A25" s="4" t="inlineStr">
        <is>
          <t>Revolving Credit Facility | One-Month London Interbank Offered Rate (LIBOR) Plus 1% | Maximum</t>
        </is>
      </c>
    </row>
    <row r="26">
      <c r="A26" s="3" t="inlineStr">
        <is>
          <t>Line of Credit Facility [Line Items]</t>
        </is>
      </c>
    </row>
    <row r="27">
      <c r="A27" s="4" t="inlineStr">
        <is>
          <t>Basis spread on variable rate</t>
        </is>
      </c>
      <c r="B27" s="4" t="inlineStr">
        <is>
          <t>0.875%</t>
        </is>
      </c>
    </row>
    <row r="28">
      <c r="A28" s="4" t="inlineStr">
        <is>
          <t>Revolving Credit Facility | London Interbank Offered Rate (LIBOR), Adjusted | Minimum</t>
        </is>
      </c>
    </row>
    <row r="29">
      <c r="A29" s="3" t="inlineStr">
        <is>
          <t>Line of Credit Facility [Line Items]</t>
        </is>
      </c>
    </row>
    <row r="30">
      <c r="A30" s="4" t="inlineStr">
        <is>
          <t>Basis spread on variable rate</t>
        </is>
      </c>
      <c r="B30" s="4" t="inlineStr">
        <is>
          <t>1.25%</t>
        </is>
      </c>
    </row>
    <row r="31">
      <c r="A31" s="4" t="inlineStr">
        <is>
          <t>Revolving Credit Facility | London Interbank Offered Rate (LIBOR), Adjusted | Maximum</t>
        </is>
      </c>
    </row>
    <row r="32">
      <c r="A32" s="3" t="inlineStr">
        <is>
          <t>Line of Credit Facility [Line Items]</t>
        </is>
      </c>
    </row>
    <row r="33">
      <c r="A33" s="4" t="inlineStr">
        <is>
          <t>Basis spread on variable rate</t>
        </is>
      </c>
      <c r="B33" s="4" t="inlineStr">
        <is>
          <t>1.875%</t>
        </is>
      </c>
    </row>
    <row r="34">
      <c r="A34" s="4" t="inlineStr">
        <is>
          <t>Letter of Credit</t>
        </is>
      </c>
    </row>
    <row r="35">
      <c r="A35" s="3" t="inlineStr">
        <is>
          <t>Line of Credit Facility [Line Items]</t>
        </is>
      </c>
    </row>
    <row r="36">
      <c r="A36" s="4" t="inlineStr">
        <is>
          <t>Line of credit, maximum borrowing capacity</t>
        </is>
      </c>
      <c r="B36" s="6" t="n">
        <v>30000000</v>
      </c>
    </row>
    <row r="37">
      <c r="A37" s="4" t="inlineStr">
        <is>
          <t>Bridge Loan</t>
        </is>
      </c>
    </row>
    <row r="38">
      <c r="A38" s="3" t="inlineStr">
        <is>
          <t>Line of Credit Facility [Line Items]</t>
        </is>
      </c>
    </row>
    <row r="39">
      <c r="A39" s="4" t="inlineStr">
        <is>
          <t>Line of credit, maximum borrowing capacity</t>
        </is>
      </c>
      <c r="B39" s="6" t="n">
        <v>1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2019 Credit Agreement, Schedule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redit Agreement</t>
        </is>
      </c>
    </row>
    <row r="4">
      <c r="A4" s="3" t="inlineStr">
        <is>
          <t>Line of Credit Facility [Line Items]</t>
        </is>
      </c>
    </row>
    <row r="5">
      <c r="A5" s="4" t="inlineStr">
        <is>
          <t>Non-cash interest expense</t>
        </is>
      </c>
      <c r="B5" s="6" t="n">
        <v>70</v>
      </c>
      <c r="C5" s="6" t="n">
        <v>70</v>
      </c>
      <c r="D5" s="6" t="n">
        <v>209</v>
      </c>
      <c r="E5" s="6" t="n">
        <v>1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Share Repurchases Narrative (Details) - USD ($)</t>
        </is>
      </c>
      <c r="B1" s="2" t="inlineStr">
        <is>
          <t>Sep. 30, 2020</t>
        </is>
      </c>
      <c r="C1" s="2" t="inlineStr">
        <is>
          <t>Dec. 31, 2019</t>
        </is>
      </c>
      <c r="D1" s="2" t="inlineStr">
        <is>
          <t>Aug. 31, 2020</t>
        </is>
      </c>
      <c r="E1" s="2" t="inlineStr">
        <is>
          <t>Sep. 30, 2020</t>
        </is>
      </c>
      <c r="F1" s="2" t="inlineStr">
        <is>
          <t>Jun. 30, 2020</t>
        </is>
      </c>
      <c r="G1" s="2" t="inlineStr">
        <is>
          <t>Mar. 31, 2020</t>
        </is>
      </c>
      <c r="H1" s="2" t="inlineStr">
        <is>
          <t>Sep. 30, 2019</t>
        </is>
      </c>
      <c r="I1" s="2" t="inlineStr">
        <is>
          <t>Sep. 30, 2020</t>
        </is>
      </c>
      <c r="J1" s="2" t="inlineStr">
        <is>
          <t>Sep. 30, 2019</t>
        </is>
      </c>
      <c r="K1" s="2" t="inlineStr">
        <is>
          <t>Nov. 30, 2018</t>
        </is>
      </c>
    </row>
    <row r="2">
      <c r="A2" s="3" t="inlineStr">
        <is>
          <t>Debt Instrument [Line Items]</t>
        </is>
      </c>
    </row>
    <row r="3">
      <c r="A3" s="4" t="inlineStr">
        <is>
          <t>Stock repurchase program, authorized amount</t>
        </is>
      </c>
      <c r="K3" s="6" t="n">
        <v>200000000</v>
      </c>
    </row>
    <row r="4">
      <c r="A4" s="4" t="inlineStr">
        <is>
          <t>Shares Repurchased</t>
        </is>
      </c>
      <c r="E4" s="6" t="n">
        <v>166170000</v>
      </c>
      <c r="H4" s="6" t="n">
        <v>127298000</v>
      </c>
      <c r="I4" s="6" t="n">
        <v>191162000</v>
      </c>
      <c r="J4" s="6" t="n">
        <v>154790000</v>
      </c>
    </row>
    <row r="5">
      <c r="A5" s="4" t="inlineStr">
        <is>
          <t>Shares Repurchased (in shares)</t>
        </is>
      </c>
      <c r="B5" s="5" t="n">
        <v>2467400</v>
      </c>
      <c r="C5" s="5" t="n">
        <v>1924294</v>
      </c>
      <c r="E5" s="5" t="n">
        <v>0</v>
      </c>
      <c r="F5" s="5" t="n">
        <v>0</v>
      </c>
      <c r="G5" s="5" t="n">
        <v>543106</v>
      </c>
    </row>
    <row r="6">
      <c r="A6" s="4" t="inlineStr">
        <is>
          <t>Convertible Senior Notes Due 2023 | Convertible Debt</t>
        </is>
      </c>
    </row>
    <row r="7">
      <c r="A7" s="3" t="inlineStr">
        <is>
          <t>Debt Instrument [Line Items]</t>
        </is>
      </c>
    </row>
    <row r="8">
      <c r="A8" s="4" t="inlineStr">
        <is>
          <t>Shares Repurchased</t>
        </is>
      </c>
      <c r="D8" s="6" t="n">
        <v>166200000</v>
      </c>
    </row>
    <row r="9">
      <c r="A9" s="4" t="inlineStr">
        <is>
          <t>Shares Repurchased (in shares)</t>
        </is>
      </c>
      <c r="D9" s="5" t="n">
        <v>1300000</v>
      </c>
    </row>
    <row r="10">
      <c r="A10" s="4" t="inlineStr">
        <is>
          <t>Debt instrument conversion amount</t>
        </is>
      </c>
      <c r="E10" s="6" t="n">
        <v>301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ummary of Activity of Shares Repurchases (Details) - USD ($) $ / shares in Units, $ in Thousands</t>
        </is>
      </c>
      <c r="B1" s="2" t="inlineStr">
        <is>
          <t>Sep. 30, 2020</t>
        </is>
      </c>
      <c r="C1" s="2" t="inlineStr">
        <is>
          <t>Dec. 31, 2019</t>
        </is>
      </c>
      <c r="D1" s="2" t="inlineStr">
        <is>
          <t>Sep. 30, 2020</t>
        </is>
      </c>
      <c r="E1" s="2" t="inlineStr">
        <is>
          <t>Jun. 30, 2020</t>
        </is>
      </c>
      <c r="F1" s="2" t="inlineStr">
        <is>
          <t>Mar. 31, 2020</t>
        </is>
      </c>
    </row>
    <row r="2">
      <c r="A2" s="3" t="inlineStr">
        <is>
          <t>Equity [Abstract]</t>
        </is>
      </c>
    </row>
    <row r="3">
      <c r="A3" s="4" t="inlineStr">
        <is>
          <t>Shares Repurchased (in shares)</t>
        </is>
      </c>
      <c r="B3" s="5" t="n">
        <v>2467400</v>
      </c>
      <c r="C3" s="5" t="n">
        <v>1924294</v>
      </c>
      <c r="D3" s="5" t="n">
        <v>0</v>
      </c>
      <c r="E3" s="5" t="n">
        <v>0</v>
      </c>
      <c r="F3" s="5" t="n">
        <v>543106</v>
      </c>
    </row>
    <row r="4">
      <c r="A4" s="4" t="inlineStr">
        <is>
          <t>Average Price Paid per Share (in dollars per share)</t>
        </is>
      </c>
      <c r="B4" s="8" t="n">
        <v>49.63</v>
      </c>
      <c r="C4" s="8" t="n">
        <v>50.65</v>
      </c>
      <c r="D4" s="6" t="n">
        <v>0</v>
      </c>
      <c r="E4" s="6" t="n">
        <v>0</v>
      </c>
      <c r="F4" s="8" t="n">
        <v>46.02</v>
      </c>
    </row>
    <row r="5">
      <c r="A5" s="4" t="inlineStr">
        <is>
          <t>Stock repurchased and retired during period, value, including broker fees</t>
        </is>
      </c>
      <c r="B5" s="6" t="n">
        <v>-122500</v>
      </c>
      <c r="C5" s="6" t="n">
        <v>-97500</v>
      </c>
      <c r="D5" s="6" t="n">
        <v>0</v>
      </c>
      <c r="E5" s="6" t="n">
        <v>0</v>
      </c>
      <c r="F5" s="6" t="n">
        <v>-25000</v>
      </c>
    </row>
    <row r="6">
      <c r="A6" s="4" t="inlineStr">
        <is>
          <t>Remaining Amount Authorized</t>
        </is>
      </c>
      <c r="B6" s="6" t="n">
        <v>77500</v>
      </c>
      <c r="C6" s="6" t="n">
        <v>102500</v>
      </c>
      <c r="D6" s="6" t="n">
        <v>7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tock-Based Compensation - Additional Information (Details) - USD ($) $ in Millions</t>
        </is>
      </c>
      <c r="B1" s="2" t="inlineStr">
        <is>
          <t>Jan. 02, 2020</t>
        </is>
      </c>
      <c r="C1" s="2" t="inlineStr">
        <is>
          <t>Sep. 30, 2020</t>
        </is>
      </c>
    </row>
    <row r="2">
      <c r="A2" s="4" t="inlineStr">
        <is>
          <t>Stock options</t>
        </is>
      </c>
    </row>
    <row r="3">
      <c r="A3" s="3" t="inlineStr">
        <is>
          <t>Share-based Compensation Arrangement by Share-based Payment Award [Line Items]</t>
        </is>
      </c>
    </row>
    <row r="4">
      <c r="A4" s="4" t="inlineStr">
        <is>
          <t>Total unrecognized compensation</t>
        </is>
      </c>
      <c r="C4" s="10" t="n">
        <v>23.6</v>
      </c>
    </row>
    <row r="5">
      <c r="A5" s="4" t="inlineStr">
        <is>
          <t>Total unrecognized compensation, period of recognition</t>
        </is>
      </c>
      <c r="C5" s="4" t="inlineStr">
        <is>
          <t>2 years 6 months 21 days</t>
        </is>
      </c>
    </row>
    <row r="6">
      <c r="A6" s="4" t="inlineStr">
        <is>
          <t>RSUs</t>
        </is>
      </c>
    </row>
    <row r="7">
      <c r="A7" s="3" t="inlineStr">
        <is>
          <t>Share-based Compensation Arrangement by Share-based Payment Award [Line Items]</t>
        </is>
      </c>
    </row>
    <row r="8">
      <c r="A8" s="4" t="inlineStr">
        <is>
          <t>Total unrecognized compensation, period of recognition</t>
        </is>
      </c>
      <c r="C8" s="4" t="inlineStr">
        <is>
          <t>2 years 11 months 23 days</t>
        </is>
      </c>
    </row>
    <row r="9">
      <c r="A9" s="4" t="inlineStr">
        <is>
          <t>Total unrecognized compensation</t>
        </is>
      </c>
      <c r="C9" s="10" t="n">
        <v>143.5</v>
      </c>
    </row>
    <row r="10">
      <c r="A10" s="4" t="inlineStr">
        <is>
          <t>2015 Equity Incentive Plan</t>
        </is>
      </c>
    </row>
    <row r="11">
      <c r="A11" s="3" t="inlineStr">
        <is>
          <t>Share-based Compensation Arrangement by Share-based Payment Award [Line Items]</t>
        </is>
      </c>
    </row>
    <row r="12">
      <c r="A12" s="4" t="inlineStr">
        <is>
          <t>Maximum number of additional shares issued annually (in shares)</t>
        </is>
      </c>
      <c r="B12" s="5" t="n">
        <v>5917139</v>
      </c>
    </row>
    <row r="13">
      <c r="A13" s="4" t="inlineStr">
        <is>
          <t>Number of shares authorized (in shares)</t>
        </is>
      </c>
      <c r="C13" s="5" t="n">
        <v>37748947</v>
      </c>
    </row>
    <row r="14">
      <c r="A14" s="4" t="inlineStr">
        <is>
          <t>Number of shares available for grant (in shares)</t>
        </is>
      </c>
      <c r="C14" s="5" t="n">
        <v>246419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tock-Based Compensation - Fair Value of Options Granted Using the Black-Scholes Pricing Model (Details) - Stock opt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Volatility</t>
        </is>
      </c>
      <c r="B4" s="4" t="inlineStr">
        <is>
          <t>41.70%</t>
        </is>
      </c>
      <c r="C4" s="4" t="inlineStr">
        <is>
          <t>39.20%</t>
        </is>
      </c>
    </row>
    <row r="5">
      <c r="A5" s="4" t="inlineStr">
        <is>
          <t>Risk-free interest rate</t>
        </is>
      </c>
      <c r="B5" s="4" t="inlineStr">
        <is>
          <t>0.30%</t>
        </is>
      </c>
      <c r="C5" s="4" t="inlineStr">
        <is>
          <t>1.90%</t>
        </is>
      </c>
    </row>
    <row r="6">
      <c r="A6" s="4" t="inlineStr">
        <is>
          <t>Expected term</t>
        </is>
      </c>
      <c r="C6" s="4" t="inlineStr">
        <is>
          <t>6 years 2 months 12 days</t>
        </is>
      </c>
    </row>
    <row r="7">
      <c r="A7" s="4" t="inlineStr">
        <is>
          <t>Dividend rate</t>
        </is>
      </c>
      <c r="B7" s="4" t="inlineStr">
        <is>
          <t>0.00%</t>
        </is>
      </c>
      <c r="C7" s="4" t="inlineStr">
        <is>
          <t>0.00%</t>
        </is>
      </c>
      <c r="D7" s="4" t="inlineStr">
        <is>
          <t>0.00%</t>
        </is>
      </c>
      <c r="E7" s="4" t="inlineStr">
        <is>
          <t>0.00%</t>
        </is>
      </c>
    </row>
    <row r="8">
      <c r="A8" s="4" t="inlineStr">
        <is>
          <t>Minimum</t>
        </is>
      </c>
    </row>
    <row r="9">
      <c r="A9" s="3" t="inlineStr">
        <is>
          <t>Share-based Compensation Arrangement by Share-based Payment Award [Line Items]</t>
        </is>
      </c>
    </row>
    <row r="10">
      <c r="A10" s="4" t="inlineStr">
        <is>
          <t>Volatility</t>
        </is>
      </c>
      <c r="D10" s="4" t="inlineStr">
        <is>
          <t>38.90%</t>
        </is>
      </c>
      <c r="E10" s="4" t="inlineStr">
        <is>
          <t>39.20%</t>
        </is>
      </c>
    </row>
    <row r="11">
      <c r="A11" s="4" t="inlineStr">
        <is>
          <t>Risk-free interest rate</t>
        </is>
      </c>
      <c r="D11" s="4" t="inlineStr">
        <is>
          <t>0.30%</t>
        </is>
      </c>
      <c r="E11" s="4" t="inlineStr">
        <is>
          <t>1.90%</t>
        </is>
      </c>
    </row>
    <row r="12">
      <c r="A12" s="4" t="inlineStr">
        <is>
          <t>Expected term</t>
        </is>
      </c>
      <c r="B12" s="4" t="inlineStr">
        <is>
          <t>6 years 1 month 13 days</t>
        </is>
      </c>
      <c r="D12" s="4" t="inlineStr">
        <is>
          <t>5 years 6 months 7 days</t>
        </is>
      </c>
      <c r="E12" s="4" t="inlineStr">
        <is>
          <t>5 years 6 months</t>
        </is>
      </c>
    </row>
    <row r="13">
      <c r="A13" s="4" t="inlineStr">
        <is>
          <t>Maximum</t>
        </is>
      </c>
    </row>
    <row r="14">
      <c r="A14" s="3" t="inlineStr">
        <is>
          <t>Share-based Compensation Arrangement by Share-based Payment Award [Line Items]</t>
        </is>
      </c>
    </row>
    <row r="15">
      <c r="A15" s="4" t="inlineStr">
        <is>
          <t>Volatility</t>
        </is>
      </c>
      <c r="D15" s="4" t="inlineStr">
        <is>
          <t>41.70%</t>
        </is>
      </c>
      <c r="E15" s="4" t="inlineStr">
        <is>
          <t>39.50%</t>
        </is>
      </c>
    </row>
    <row r="16">
      <c r="A16" s="4" t="inlineStr">
        <is>
          <t>Risk-free interest rate</t>
        </is>
      </c>
      <c r="D16" s="4" t="inlineStr">
        <is>
          <t>1.70%</t>
        </is>
      </c>
      <c r="E16" s="4" t="inlineStr">
        <is>
          <t>2.40%</t>
        </is>
      </c>
    </row>
    <row r="17">
      <c r="A17" s="4" t="inlineStr">
        <is>
          <t>Expected term</t>
        </is>
      </c>
      <c r="B17" s="4" t="inlineStr">
        <is>
          <t>6 years 1 month 28 days</t>
        </is>
      </c>
      <c r="D17" s="4" t="inlineStr">
        <is>
          <t>6 years 1 month 28 days</t>
        </is>
      </c>
      <c r="E17" s="4" t="inlineStr">
        <is>
          <t>6 years 2 months 12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losses) gains on marketable securities, tax expense (benefit)</t>
        </is>
      </c>
      <c r="B4" s="6" t="n">
        <v>-189</v>
      </c>
      <c r="C4" s="6" t="n">
        <v>97</v>
      </c>
      <c r="D4" s="6" t="n">
        <v>158</v>
      </c>
      <c r="E4" s="6" t="n">
        <v>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Details) - USD ($) $ / shares in Units, $ in Thousands</t>
        </is>
      </c>
      <c r="B1" s="2" t="inlineStr">
        <is>
          <t>9 Months Ended</t>
        </is>
      </c>
    </row>
    <row r="2">
      <c r="B2" s="2" t="inlineStr">
        <is>
          <t>Sep. 30, 2020</t>
        </is>
      </c>
    </row>
    <row r="3">
      <c r="A3" s="3" t="inlineStr">
        <is>
          <t>Shares</t>
        </is>
      </c>
    </row>
    <row r="4">
      <c r="A4" s="4" t="inlineStr">
        <is>
          <t>Outstanding, beginning balance (in shares)</t>
        </is>
      </c>
      <c r="B4" s="5" t="n">
        <v>6294919</v>
      </c>
    </row>
    <row r="5">
      <c r="A5" s="4" t="inlineStr">
        <is>
          <t>Granted (in shares)</t>
        </is>
      </c>
      <c r="B5" s="5" t="n">
        <v>654296</v>
      </c>
    </row>
    <row r="6">
      <c r="A6" s="4" t="inlineStr">
        <is>
          <t>Exercised (in shares)</t>
        </is>
      </c>
      <c r="B6" s="5" t="n">
        <v>-1357792</v>
      </c>
    </row>
    <row r="7">
      <c r="A7" s="4" t="inlineStr">
        <is>
          <t>Forfeited/Canceled (in shares)</t>
        </is>
      </c>
      <c r="B7" s="5" t="n">
        <v>-14490</v>
      </c>
    </row>
    <row r="8">
      <c r="A8" s="4" t="inlineStr">
        <is>
          <t>Outstanding, ending balance (in shares)</t>
        </is>
      </c>
      <c r="B8" s="5" t="n">
        <v>5576933</v>
      </c>
    </row>
    <row r="9">
      <c r="A9" s="4" t="inlineStr">
        <is>
          <t>Total exercisable (in shares)</t>
        </is>
      </c>
      <c r="B9" s="5" t="n">
        <v>3558264</v>
      </c>
    </row>
    <row r="10">
      <c r="A10" s="3" t="inlineStr">
        <is>
          <t>Weighted-Average Exercise Price</t>
        </is>
      </c>
    </row>
    <row r="11">
      <c r="A11" s="4" t="inlineStr">
        <is>
          <t>Outstanding, beginning balance (in dollars per share)</t>
        </is>
      </c>
      <c r="B11" s="8" t="n">
        <v>16.26</v>
      </c>
    </row>
    <row r="12">
      <c r="A12" s="4" t="inlineStr">
        <is>
          <t>Granted (in dollars per share)</t>
        </is>
      </c>
      <c r="B12" s="12" t="n">
        <v>46.38</v>
      </c>
    </row>
    <row r="13">
      <c r="A13" s="4" t="inlineStr">
        <is>
          <t>Exercised (in dollars per share)</t>
        </is>
      </c>
      <c r="B13" s="12" t="n">
        <v>13.61</v>
      </c>
    </row>
    <row r="14">
      <c r="A14" s="4" t="inlineStr">
        <is>
          <t>Forfeited/Canceled (in dollars per share)</t>
        </is>
      </c>
      <c r="B14" s="12" t="n">
        <v>32.15</v>
      </c>
    </row>
    <row r="15">
      <c r="A15" s="4" t="inlineStr">
        <is>
          <t>Outstanding, ending balance (in dollars per share)</t>
        </is>
      </c>
      <c r="B15" s="12" t="n">
        <v>20.4</v>
      </c>
    </row>
    <row r="16">
      <c r="A16" s="4" t="inlineStr">
        <is>
          <t>Total exercisable (in dollars per share)</t>
        </is>
      </c>
      <c r="B16" s="8" t="n">
        <v>13.07</v>
      </c>
    </row>
    <row r="17">
      <c r="A17" s="3" t="inlineStr">
        <is>
          <t>Weighted-Average Remaining Contract Term (in years)</t>
        </is>
      </c>
    </row>
    <row r="18">
      <c r="A18" s="4" t="inlineStr">
        <is>
          <t>Outstanding, Weighted-Average Remaining Contract Term</t>
        </is>
      </c>
      <c r="B18" s="4" t="inlineStr">
        <is>
          <t>7 years 7 days</t>
        </is>
      </c>
    </row>
    <row r="19">
      <c r="A19" s="4" t="inlineStr">
        <is>
          <t>Total exercisable, Weighted-Average Remaining Contract Term</t>
        </is>
      </c>
      <c r="B19" s="4" t="inlineStr">
        <is>
          <t>6 years 5 months 23 days</t>
        </is>
      </c>
    </row>
    <row r="20">
      <c r="A20" s="3" t="inlineStr">
        <is>
          <t>Aggregate Intrinsic Value</t>
        </is>
      </c>
    </row>
    <row r="21">
      <c r="A21" s="4" t="inlineStr">
        <is>
          <t>Outstanding, Aggregate Intrinsic Value</t>
        </is>
      </c>
      <c r="B21" s="6" t="n">
        <v>564636</v>
      </c>
    </row>
    <row r="22">
      <c r="A22" s="4" t="inlineStr">
        <is>
          <t>Total exercisable, Aggregate Intrinsic Value</t>
        </is>
      </c>
      <c r="B22" s="6" t="n">
        <v>3862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eighted Average Grant Date Fair Value of Options Granted, Intrinsic Value of Options Exercised and Fair Value of Awards Ves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Weighted average grant date fair value of options (in dollars per share)</t>
        </is>
      </c>
      <c r="B4" s="8" t="n">
        <v>50.68</v>
      </c>
      <c r="C4" s="8" t="n">
        <v>25.4</v>
      </c>
      <c r="D4" s="8" t="n">
        <v>18.18</v>
      </c>
      <c r="E4" s="8" t="n">
        <v>28.52</v>
      </c>
    </row>
    <row r="5">
      <c r="A5" s="4" t="inlineStr">
        <is>
          <t>Intrinsic value of options exercised</t>
        </is>
      </c>
      <c r="B5" s="6" t="n">
        <v>42278</v>
      </c>
      <c r="C5" s="6" t="n">
        <v>3787</v>
      </c>
      <c r="D5" s="6" t="n">
        <v>94737</v>
      </c>
      <c r="E5" s="6" t="n">
        <v>40683</v>
      </c>
    </row>
    <row r="6">
      <c r="A6" s="4" t="inlineStr">
        <is>
          <t>Fair value of awards vested</t>
        </is>
      </c>
      <c r="B6" s="6" t="n">
        <v>8855</v>
      </c>
      <c r="C6" s="6" t="n">
        <v>7047</v>
      </c>
      <c r="D6" s="6" t="n">
        <v>35262</v>
      </c>
      <c r="E6" s="6" t="n">
        <v>252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ummary of Unvested RSUs (Details) - RSUs</t>
        </is>
      </c>
      <c r="B1" s="2" t="inlineStr">
        <is>
          <t>9 Months Ended</t>
        </is>
      </c>
    </row>
    <row r="2">
      <c r="B2" s="2" t="inlineStr">
        <is>
          <t>Sep. 30, 2020$ / sharesshares</t>
        </is>
      </c>
    </row>
    <row r="3">
      <c r="A3" s="3" t="inlineStr">
        <is>
          <t>Shares</t>
        </is>
      </c>
    </row>
    <row r="4">
      <c r="A4" s="4" t="inlineStr">
        <is>
          <t>Unvested at December 31, 2019 (in shares) | shares</t>
        </is>
      </c>
      <c r="B4" s="5" t="n">
        <v>2960413</v>
      </c>
    </row>
    <row r="5">
      <c r="A5" s="4" t="inlineStr">
        <is>
          <t>Granted (in shares) | shares</t>
        </is>
      </c>
      <c r="B5" s="5" t="n">
        <v>1638396</v>
      </c>
    </row>
    <row r="6">
      <c r="A6" s="4" t="inlineStr">
        <is>
          <t>Vested (in shares) | shares</t>
        </is>
      </c>
      <c r="B6" s="5" t="n">
        <v>-841113</v>
      </c>
    </row>
    <row r="7">
      <c r="A7" s="4" t="inlineStr">
        <is>
          <t>Forfeited/Cancelled (in shares) | shares</t>
        </is>
      </c>
      <c r="B7" s="5" t="n">
        <v>-175415</v>
      </c>
    </row>
    <row r="8">
      <c r="A8" s="4" t="inlineStr">
        <is>
          <t>Unvested at September 30, 2020 (in shares) | shares</t>
        </is>
      </c>
      <c r="B8" s="5" t="n">
        <v>3582281</v>
      </c>
    </row>
    <row r="9">
      <c r="A9" s="3" t="inlineStr">
        <is>
          <t>Weighted-Average Grant Date Fair Value</t>
        </is>
      </c>
    </row>
    <row r="10">
      <c r="A10" s="4" t="inlineStr">
        <is>
          <t>Unvested at December 31, 2019 (in dollars per share) | $ / shares</t>
        </is>
      </c>
      <c r="B10" s="8" t="n">
        <v>40.61</v>
      </c>
    </row>
    <row r="11">
      <c r="A11" s="4" t="inlineStr">
        <is>
          <t>Granted (in dollars per share) | $ / shares</t>
        </is>
      </c>
      <c r="B11" s="12" t="n">
        <v>50.38</v>
      </c>
    </row>
    <row r="12">
      <c r="A12" s="4" t="inlineStr">
        <is>
          <t>Vested (in dollars per share) | $ / shares</t>
        </is>
      </c>
      <c r="B12" s="12" t="n">
        <v>32.81</v>
      </c>
    </row>
    <row r="13">
      <c r="A13" s="4" t="inlineStr">
        <is>
          <t>Forfeited/Cancelled (in dollars per share) | $ / shares</t>
        </is>
      </c>
      <c r="B13" s="12" t="n">
        <v>41.39</v>
      </c>
    </row>
    <row r="14">
      <c r="A14" s="4" t="inlineStr">
        <is>
          <t>Unvested at September 30, 2020 (in dollars per share) | $ / shares</t>
        </is>
      </c>
      <c r="B14" s="8" t="n">
        <v>46.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6" t="n">
        <v>17128</v>
      </c>
      <c r="C4" s="6" t="n">
        <v>12137</v>
      </c>
      <c r="D4" s="6" t="n">
        <v>47664</v>
      </c>
      <c r="E4" s="6" t="n">
        <v>31056</v>
      </c>
    </row>
    <row r="5">
      <c r="A5" s="4" t="inlineStr">
        <is>
          <t>Cost of revenue</t>
        </is>
      </c>
    </row>
    <row r="6">
      <c r="A6" s="3" t="inlineStr">
        <is>
          <t>Share-based Compensation Arrangement by Share-based Payment Award [Line Items]</t>
        </is>
      </c>
    </row>
    <row r="7">
      <c r="A7" s="4" t="inlineStr">
        <is>
          <t>Share-based compensation expense</t>
        </is>
      </c>
      <c r="B7" s="5" t="n">
        <v>2032</v>
      </c>
      <c r="C7" s="5" t="n">
        <v>1574</v>
      </c>
      <c r="D7" s="5" t="n">
        <v>5559</v>
      </c>
      <c r="E7" s="5" t="n">
        <v>4129</v>
      </c>
    </row>
    <row r="8">
      <c r="A8" s="4" t="inlineStr">
        <is>
          <t>Marketing</t>
        </is>
      </c>
    </row>
    <row r="9">
      <c r="A9" s="3" t="inlineStr">
        <is>
          <t>Share-based Compensation Arrangement by Share-based Payment Award [Line Items]</t>
        </is>
      </c>
    </row>
    <row r="10">
      <c r="A10" s="4" t="inlineStr">
        <is>
          <t>Share-based compensation expense</t>
        </is>
      </c>
      <c r="B10" s="5" t="n">
        <v>1360</v>
      </c>
      <c r="C10" s="5" t="n">
        <v>1196</v>
      </c>
      <c r="D10" s="5" t="n">
        <v>3941</v>
      </c>
      <c r="E10" s="5" t="n">
        <v>2550</v>
      </c>
    </row>
    <row r="11">
      <c r="A11" s="4" t="inlineStr">
        <is>
          <t>Product development</t>
        </is>
      </c>
    </row>
    <row r="12">
      <c r="A12" s="3" t="inlineStr">
        <is>
          <t>Share-based Compensation Arrangement by Share-based Payment Award [Line Items]</t>
        </is>
      </c>
    </row>
    <row r="13">
      <c r="A13" s="4" t="inlineStr">
        <is>
          <t>Share-based compensation expense</t>
        </is>
      </c>
      <c r="B13" s="5" t="n">
        <v>8668</v>
      </c>
      <c r="C13" s="5" t="n">
        <v>5752</v>
      </c>
      <c r="D13" s="5" t="n">
        <v>23941</v>
      </c>
      <c r="E13" s="5" t="n">
        <v>14566</v>
      </c>
    </row>
    <row r="14">
      <c r="A14" s="4" t="inlineStr">
        <is>
          <t>General and administrative</t>
        </is>
      </c>
    </row>
    <row r="15">
      <c r="A15" s="3" t="inlineStr">
        <is>
          <t>Share-based Compensation Arrangement by Share-based Payment Award [Line Items]</t>
        </is>
      </c>
    </row>
    <row r="16">
      <c r="A16" s="4" t="inlineStr">
        <is>
          <t>Share-based compensation expense</t>
        </is>
      </c>
      <c r="B16" s="6" t="n">
        <v>5068</v>
      </c>
      <c r="C16" s="6" t="n">
        <v>3615</v>
      </c>
      <c r="D16" s="6" t="n">
        <v>14223</v>
      </c>
      <c r="E16" s="6" t="n">
        <v>98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37" customWidth="1" min="8" max="8"/>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row>
    <row r="2">
      <c r="A2" s="4" t="inlineStr">
        <is>
          <t>Beginning balance (in shares) at Dec. 31, 2018</t>
        </is>
      </c>
      <c r="D2" s="5" t="n">
        <v>119771702</v>
      </c>
    </row>
    <row r="3">
      <c r="A3" s="4" t="inlineStr">
        <is>
          <t>Beginning balance at Dec. 31, 2018</t>
        </is>
      </c>
      <c r="B3" s="6" t="n">
        <v>400898</v>
      </c>
      <c r="C3" s="6" t="n">
        <v>7116</v>
      </c>
      <c r="D3" s="6" t="n">
        <v>120</v>
      </c>
      <c r="E3" s="6" t="n">
        <v>562033</v>
      </c>
      <c r="F3" s="6" t="n">
        <v>-153442</v>
      </c>
      <c r="G3" s="6" t="n">
        <v>7116</v>
      </c>
      <c r="H3" s="6" t="n">
        <v>-7813</v>
      </c>
    </row>
    <row r="4">
      <c r="A4" s="3" t="inlineStr">
        <is>
          <t>Increase (Decrease) in Stockholders' Equity [Roll Forward]</t>
        </is>
      </c>
    </row>
    <row r="5">
      <c r="A5" s="4" t="inlineStr">
        <is>
          <t>Stock-based compensation</t>
        </is>
      </c>
      <c r="B5" s="5" t="n">
        <v>32219</v>
      </c>
      <c r="E5" s="5" t="n">
        <v>32219</v>
      </c>
    </row>
    <row r="6">
      <c r="A6" s="4" t="inlineStr">
        <is>
          <t>Exercise of vested options (in shares)</t>
        </is>
      </c>
      <c r="D6" s="5" t="n">
        <v>774280</v>
      </c>
    </row>
    <row r="7">
      <c r="A7" s="4" t="inlineStr">
        <is>
          <t>Exercise of vested options</t>
        </is>
      </c>
      <c r="B7" s="5" t="n">
        <v>8934</v>
      </c>
      <c r="D7" s="6" t="n">
        <v>1</v>
      </c>
      <c r="E7" s="5" t="n">
        <v>8933</v>
      </c>
    </row>
    <row r="8">
      <c r="A8" s="4" t="inlineStr">
        <is>
          <t>Issuance of convertible senior notes, net of issuance costs and taxes</t>
        </is>
      </c>
      <c r="B8" s="5" t="n">
        <v>115891</v>
      </c>
      <c r="E8" s="5" t="n">
        <v>115891</v>
      </c>
    </row>
    <row r="9">
      <c r="A9" s="4" t="inlineStr">
        <is>
          <t>Purchase of capped calls, net of taxes</t>
        </is>
      </c>
      <c r="B9" s="5" t="n">
        <v>-58294</v>
      </c>
      <c r="E9" s="5" t="n">
        <v>-58294</v>
      </c>
    </row>
    <row r="10">
      <c r="A10" s="4" t="inlineStr">
        <is>
          <t>Vesting of restricted stock units, net of shares withheld (in shares)</t>
        </is>
      </c>
      <c r="D10" s="5" t="n">
        <v>581004</v>
      </c>
    </row>
    <row r="11">
      <c r="A11" s="4" t="inlineStr">
        <is>
          <t>Vesting of restricted stock units, net of shares withheld</t>
        </is>
      </c>
      <c r="B11" s="5" t="n">
        <v>-23605</v>
      </c>
      <c r="D11" s="6" t="n">
        <v>1</v>
      </c>
      <c r="E11" s="5" t="n">
        <v>-23606</v>
      </c>
    </row>
    <row r="12">
      <c r="A12" s="4" t="inlineStr">
        <is>
          <t>Stock repurchase (in shares)</t>
        </is>
      </c>
      <c r="D12" s="5" t="n">
        <v>-2677329</v>
      </c>
    </row>
    <row r="13">
      <c r="A13" s="4" t="inlineStr">
        <is>
          <t>Stock repurchase</t>
        </is>
      </c>
      <c r="B13" s="5" t="n">
        <v>-154790</v>
      </c>
      <c r="D13" s="6" t="n">
        <v>-3</v>
      </c>
      <c r="F13" s="5" t="n">
        <v>-154787</v>
      </c>
    </row>
    <row r="14">
      <c r="A14" s="4" t="inlineStr">
        <is>
          <t>Other comprehensive income (loss)</t>
        </is>
      </c>
      <c r="B14" s="5" t="n">
        <v>-3710</v>
      </c>
      <c r="H14" s="5" t="n">
        <v>-3710</v>
      </c>
    </row>
    <row r="15">
      <c r="A15" s="4" t="inlineStr">
        <is>
          <t>Net income</t>
        </is>
      </c>
      <c r="B15" s="5" t="n">
        <v>64603</v>
      </c>
      <c r="F15" s="5" t="n">
        <v>64603</v>
      </c>
    </row>
    <row r="16">
      <c r="A16" s="4" t="inlineStr">
        <is>
          <t>Ending balance (in shares) at Sep. 30, 2019</t>
        </is>
      </c>
      <c r="D16" s="5" t="n">
        <v>118449657</v>
      </c>
    </row>
    <row r="17">
      <c r="A17" s="4" t="inlineStr">
        <is>
          <t>Ending balance at Sep. 30, 2019</t>
        </is>
      </c>
      <c r="B17" s="6" t="n">
        <v>389262</v>
      </c>
      <c r="D17" s="6" t="n">
        <v>119</v>
      </c>
      <c r="E17" s="5" t="n">
        <v>637176</v>
      </c>
      <c r="F17" s="5" t="n">
        <v>-236510</v>
      </c>
      <c r="H17" s="5" t="n">
        <v>-11523</v>
      </c>
    </row>
    <row r="18">
      <c r="A18" s="4" t="inlineStr">
        <is>
          <t>Accounting Standards Update [Extensible List]</t>
        </is>
      </c>
      <c r="B18" s="4" t="inlineStr">
        <is>
          <t>us-gaap:AccountingStandardsUpdate201613Member</t>
        </is>
      </c>
    </row>
    <row r="19">
      <c r="A19" s="4" t="inlineStr">
        <is>
          <t>Beginning balance (in shares) at Dec. 31, 2018</t>
        </is>
      </c>
      <c r="D19" s="5" t="n">
        <v>119771702</v>
      </c>
    </row>
    <row r="20">
      <c r="A20" s="4" t="inlineStr">
        <is>
          <t>Beginning balance at Dec. 31, 2018</t>
        </is>
      </c>
      <c r="B20" s="6" t="n">
        <v>400898</v>
      </c>
      <c r="C20" s="6" t="n">
        <v>7116</v>
      </c>
      <c r="D20" s="6" t="n">
        <v>120</v>
      </c>
      <c r="E20" s="5" t="n">
        <v>562033</v>
      </c>
      <c r="F20" s="5" t="n">
        <v>-153442</v>
      </c>
      <c r="G20" s="6" t="n">
        <v>7116</v>
      </c>
      <c r="H20" s="5" t="n">
        <v>-7813</v>
      </c>
    </row>
    <row r="21">
      <c r="A21" s="4" t="inlineStr">
        <is>
          <t>Ending balance (in shares) at Dec. 31, 2019</t>
        </is>
      </c>
      <c r="B21" s="5" t="n">
        <v>118342772</v>
      </c>
      <c r="D21" s="5" t="n">
        <v>118342772</v>
      </c>
    </row>
    <row r="22">
      <c r="A22" s="4" t="inlineStr">
        <is>
          <t>Ending balance at Dec. 31, 2019</t>
        </is>
      </c>
      <c r="B22" s="6" t="n">
        <v>406634</v>
      </c>
      <c r="D22" s="6" t="n">
        <v>119</v>
      </c>
      <c r="E22" s="5" t="n">
        <v>642628</v>
      </c>
      <c r="F22" s="5" t="n">
        <v>-227414</v>
      </c>
      <c r="H22" s="5" t="n">
        <v>-8699</v>
      </c>
    </row>
    <row r="23">
      <c r="A23" s="4" t="inlineStr">
        <is>
          <t>Beginning balance (in shares) at Jun. 30, 2019</t>
        </is>
      </c>
      <c r="D23" s="5" t="n">
        <v>120335524</v>
      </c>
    </row>
    <row r="24">
      <c r="A24" s="4" t="inlineStr">
        <is>
          <t>Beginning balance at Jun. 30, 2019</t>
        </is>
      </c>
      <c r="B24" s="5" t="n">
        <v>442301</v>
      </c>
      <c r="D24" s="6" t="n">
        <v>120</v>
      </c>
      <c r="E24" s="5" t="n">
        <v>573611</v>
      </c>
      <c r="F24" s="5" t="n">
        <v>-124015</v>
      </c>
      <c r="H24" s="5" t="n">
        <v>-7415</v>
      </c>
    </row>
    <row r="25">
      <c r="A25" s="3" t="inlineStr">
        <is>
          <t>Increase (Decrease) in Stockholders' Equity [Roll Forward]</t>
        </is>
      </c>
    </row>
    <row r="26">
      <c r="A26" s="4" t="inlineStr">
        <is>
          <t>Stock-based compensation</t>
        </is>
      </c>
      <c r="B26" s="5" t="n">
        <v>12323</v>
      </c>
      <c r="E26" s="5" t="n">
        <v>12323</v>
      </c>
    </row>
    <row r="27">
      <c r="A27" s="4" t="inlineStr">
        <is>
          <t>Exercise of vested options (in shares)</t>
        </is>
      </c>
      <c r="D27" s="5" t="n">
        <v>85390</v>
      </c>
    </row>
    <row r="28">
      <c r="A28" s="4" t="inlineStr">
        <is>
          <t>Exercise of vested options</t>
        </is>
      </c>
      <c r="B28" s="5" t="n">
        <v>1094</v>
      </c>
      <c r="E28" s="5" t="n">
        <v>1094</v>
      </c>
    </row>
    <row r="29">
      <c r="A29" s="4" t="inlineStr">
        <is>
          <t>Issuance of convertible senior notes, net of issuance costs and taxes</t>
        </is>
      </c>
      <c r="B29" s="5" t="n">
        <v>115891</v>
      </c>
      <c r="E29" s="5" t="n">
        <v>115891</v>
      </c>
    </row>
    <row r="30">
      <c r="A30" s="4" t="inlineStr">
        <is>
          <t>Purchase of capped calls, net of taxes</t>
        </is>
      </c>
      <c r="B30" s="5" t="n">
        <v>-58294</v>
      </c>
      <c r="E30" s="5" t="n">
        <v>-58294</v>
      </c>
    </row>
    <row r="31">
      <c r="A31" s="4" t="inlineStr">
        <is>
          <t>Vesting of restricted stock units, net of shares withheld (in shares)</t>
        </is>
      </c>
      <c r="D31" s="5" t="n">
        <v>173660</v>
      </c>
    </row>
    <row r="32">
      <c r="A32" s="4" t="inlineStr">
        <is>
          <t>Vesting of restricted stock units, net of shares withheld</t>
        </is>
      </c>
      <c r="B32" s="5" t="n">
        <v>-7448</v>
      </c>
      <c r="D32" s="6" t="n">
        <v>1</v>
      </c>
      <c r="E32" s="5" t="n">
        <v>-7449</v>
      </c>
    </row>
    <row r="33">
      <c r="A33" s="4" t="inlineStr">
        <is>
          <t>Stock repurchase (in shares)</t>
        </is>
      </c>
      <c r="D33" s="5" t="n">
        <v>-2144917</v>
      </c>
    </row>
    <row r="34">
      <c r="A34" s="4" t="inlineStr">
        <is>
          <t>Stock repurchase</t>
        </is>
      </c>
      <c r="B34" s="5" t="n">
        <v>-127298</v>
      </c>
      <c r="D34" s="6" t="n">
        <v>-2</v>
      </c>
      <c r="F34" s="5" t="n">
        <v>-127296</v>
      </c>
    </row>
    <row r="35">
      <c r="A35" s="4" t="inlineStr">
        <is>
          <t>Other comprehensive income (loss)</t>
        </is>
      </c>
      <c r="B35" s="5" t="n">
        <v>-4108</v>
      </c>
      <c r="H35" s="5" t="n">
        <v>-4108</v>
      </c>
    </row>
    <row r="36">
      <c r="A36" s="4" t="inlineStr">
        <is>
          <t>Net income</t>
        </is>
      </c>
      <c r="B36" s="5" t="n">
        <v>14801</v>
      </c>
      <c r="F36" s="5" t="n">
        <v>14801</v>
      </c>
    </row>
    <row r="37">
      <c r="A37" s="4" t="inlineStr">
        <is>
          <t>Ending balance (in shares) at Sep. 30, 2019</t>
        </is>
      </c>
      <c r="D37" s="5" t="n">
        <v>118449657</v>
      </c>
    </row>
    <row r="38">
      <c r="A38" s="4" t="inlineStr">
        <is>
          <t>Ending balance at Sep. 30, 2019</t>
        </is>
      </c>
      <c r="B38" s="6" t="n">
        <v>389262</v>
      </c>
      <c r="D38" s="6" t="n">
        <v>119</v>
      </c>
      <c r="E38" s="5" t="n">
        <v>637176</v>
      </c>
      <c r="F38" s="5" t="n">
        <v>-236510</v>
      </c>
      <c r="H38" s="5" t="n">
        <v>-11523</v>
      </c>
    </row>
    <row r="39">
      <c r="A39" s="4" t="inlineStr">
        <is>
          <t>Beginning balance (in shares) at Dec. 31, 2019</t>
        </is>
      </c>
      <c r="B39" s="5" t="n">
        <v>118342772</v>
      </c>
      <c r="D39" s="5" t="n">
        <v>118342772</v>
      </c>
    </row>
    <row r="40">
      <c r="A40" s="4" t="inlineStr">
        <is>
          <t>Beginning balance at Dec. 31, 2019</t>
        </is>
      </c>
      <c r="B40" s="6" t="n">
        <v>406634</v>
      </c>
      <c r="D40" s="6" t="n">
        <v>119</v>
      </c>
      <c r="E40" s="5" t="n">
        <v>642628</v>
      </c>
      <c r="F40" s="5" t="n">
        <v>-227414</v>
      </c>
      <c r="H40" s="5" t="n">
        <v>-8699</v>
      </c>
    </row>
    <row r="41">
      <c r="A41" s="3" t="inlineStr">
        <is>
          <t>Increase (Decrease) in Stockholders' Equity [Roll Forward]</t>
        </is>
      </c>
    </row>
    <row r="42">
      <c r="A42" s="4" t="inlineStr">
        <is>
          <t>Stock-based compensation</t>
        </is>
      </c>
      <c r="B42" s="6" t="n">
        <v>48408</v>
      </c>
      <c r="E42" s="5" t="n">
        <v>48408</v>
      </c>
    </row>
    <row r="43">
      <c r="A43" s="4" t="inlineStr">
        <is>
          <t>Exercise of vested options (in shares)</t>
        </is>
      </c>
      <c r="B43" s="5" t="n">
        <v>1357792</v>
      </c>
      <c r="D43" s="5" t="n">
        <v>1357792</v>
      </c>
    </row>
    <row r="44">
      <c r="A44" s="4" t="inlineStr">
        <is>
          <t>Exercise of vested options</t>
        </is>
      </c>
      <c r="B44" s="6" t="n">
        <v>18486</v>
      </c>
      <c r="D44" s="6" t="n">
        <v>1</v>
      </c>
      <c r="E44" s="5" t="n">
        <v>18485</v>
      </c>
    </row>
    <row r="45">
      <c r="A45" s="4" t="inlineStr">
        <is>
          <t>Issuance of convertible senior notes, net of issuance costs and taxes</t>
        </is>
      </c>
      <c r="B45" s="5" t="n">
        <v>102131</v>
      </c>
      <c r="E45" s="5" t="n">
        <v>102131</v>
      </c>
    </row>
    <row r="46">
      <c r="A46" s="4" t="inlineStr">
        <is>
          <t>Purchase of capped calls, net of taxes</t>
        </is>
      </c>
      <c r="B46" s="5" t="n">
        <v>-56848</v>
      </c>
      <c r="E46" s="5" t="n">
        <v>-56848</v>
      </c>
    </row>
    <row r="47">
      <c r="A47" s="4" t="inlineStr">
        <is>
          <t>Settlement of convertible senior notes, net of taxes (in shares)</t>
        </is>
      </c>
      <c r="D47" s="5" t="n">
        <v>7271632</v>
      </c>
    </row>
    <row r="48">
      <c r="A48" s="4" t="inlineStr">
        <is>
          <t>Settlement of convertible senior notes, net of taxes</t>
        </is>
      </c>
      <c r="B48" s="5" t="n">
        <v>151310</v>
      </c>
      <c r="D48" s="6" t="n">
        <v>7</v>
      </c>
      <c r="E48" s="5" t="n">
        <v>151303</v>
      </c>
    </row>
    <row r="49">
      <c r="A49" s="4" t="inlineStr">
        <is>
          <t>Vesting of restricted stock units, net of shares withheld (in shares)</t>
        </is>
      </c>
      <c r="D49" s="5" t="n">
        <v>507933</v>
      </c>
    </row>
    <row r="50">
      <c r="A50" s="4" t="inlineStr">
        <is>
          <t>Vesting of restricted stock units, net of shares withheld</t>
        </is>
      </c>
      <c r="B50" s="5" t="n">
        <v>-19811</v>
      </c>
      <c r="D50" s="6" t="n">
        <v>1</v>
      </c>
      <c r="E50" s="5" t="n">
        <v>-19812</v>
      </c>
    </row>
    <row r="51">
      <c r="A51" s="4" t="inlineStr">
        <is>
          <t>Stock repurchase (in shares)</t>
        </is>
      </c>
      <c r="D51" s="5" t="n">
        <v>-1819696</v>
      </c>
    </row>
    <row r="52">
      <c r="A52" s="4" t="inlineStr">
        <is>
          <t>Stock repurchase</t>
        </is>
      </c>
      <c r="B52" s="5" t="n">
        <v>-191162</v>
      </c>
      <c r="D52" s="6" t="n">
        <v>-2</v>
      </c>
      <c r="F52" s="5" t="n">
        <v>-191160</v>
      </c>
    </row>
    <row r="53">
      <c r="A53" s="4" t="inlineStr">
        <is>
          <t>Other comprehensive income (loss)</t>
        </is>
      </c>
      <c r="B53" s="5" t="n">
        <v>6811</v>
      </c>
      <c r="H53" s="5" t="n">
        <v>6811</v>
      </c>
    </row>
    <row r="54">
      <c r="A54" s="4" t="inlineStr">
        <is>
          <t>Net income</t>
        </is>
      </c>
      <c r="B54" s="6" t="n">
        <v>200708</v>
      </c>
      <c r="F54" s="5" t="n">
        <v>200708</v>
      </c>
    </row>
    <row r="55">
      <c r="A55" s="4" t="inlineStr">
        <is>
          <t>Ending balance (in shares) at Sep. 30, 2020</t>
        </is>
      </c>
      <c r="B55" s="5" t="n">
        <v>118342772</v>
      </c>
      <c r="D55" s="5" t="n">
        <v>125660433</v>
      </c>
    </row>
    <row r="56">
      <c r="A56" s="4" t="inlineStr">
        <is>
          <t>Ending balance at Sep. 30, 2020</t>
        </is>
      </c>
      <c r="B56" s="6" t="n">
        <v>666667</v>
      </c>
      <c r="D56" s="6" t="n">
        <v>126</v>
      </c>
      <c r="E56" s="5" t="n">
        <v>886295</v>
      </c>
      <c r="F56" s="5" t="n">
        <v>-217866</v>
      </c>
      <c r="H56" s="5" t="n">
        <v>-1888</v>
      </c>
    </row>
    <row r="57">
      <c r="A57" s="4" t="inlineStr">
        <is>
          <t>Beginning balance (in shares) at Jun. 30, 2020</t>
        </is>
      </c>
      <c r="D57" s="5" t="n">
        <v>119140637</v>
      </c>
    </row>
    <row r="58">
      <c r="A58" s="4" t="inlineStr">
        <is>
          <t>Beginning balance at Jun. 30, 2020</t>
        </is>
      </c>
      <c r="B58" s="5" t="n">
        <v>524175</v>
      </c>
      <c r="D58" s="6" t="n">
        <v>119</v>
      </c>
      <c r="E58" s="5" t="n">
        <v>675213</v>
      </c>
      <c r="F58" s="5" t="n">
        <v>-143458</v>
      </c>
      <c r="H58" s="5" t="n">
        <v>-7699</v>
      </c>
    </row>
    <row r="59">
      <c r="A59" s="3" t="inlineStr">
        <is>
          <t>Increase (Decrease) in Stockholders' Equity [Roll Forward]</t>
        </is>
      </c>
    </row>
    <row r="60">
      <c r="A60" s="4" t="inlineStr">
        <is>
          <t>Stock-based compensation</t>
        </is>
      </c>
      <c r="B60" s="5" t="n">
        <v>17448</v>
      </c>
      <c r="E60" s="5" t="n">
        <v>17448</v>
      </c>
    </row>
    <row r="61">
      <c r="A61" s="4" t="inlineStr">
        <is>
          <t>Exercise of vested options (in shares)</t>
        </is>
      </c>
      <c r="D61" s="5" t="n">
        <v>399793</v>
      </c>
    </row>
    <row r="62">
      <c r="A62" s="4" t="inlineStr">
        <is>
          <t>Exercise of vested options</t>
        </is>
      </c>
      <c r="B62" s="5" t="n">
        <v>6309</v>
      </c>
      <c r="E62" s="5" t="n">
        <v>6309</v>
      </c>
    </row>
    <row r="63">
      <c r="A63" s="4" t="inlineStr">
        <is>
          <t>Issuance of convertible senior notes, net of issuance costs and taxes</t>
        </is>
      </c>
      <c r="B63" s="5" t="n">
        <v>102131</v>
      </c>
      <c r="E63" s="5" t="n">
        <v>102131</v>
      </c>
    </row>
    <row r="64">
      <c r="A64" s="4" t="inlineStr">
        <is>
          <t>Purchase of capped calls, net of taxes</t>
        </is>
      </c>
      <c r="B64" s="5" t="n">
        <v>-56848</v>
      </c>
      <c r="E64" s="5" t="n">
        <v>-56848</v>
      </c>
    </row>
    <row r="65">
      <c r="A65" s="4" t="inlineStr">
        <is>
          <t>Settlement of convertible senior notes, net of taxes (in shares)</t>
        </is>
      </c>
      <c r="D65" s="5" t="n">
        <v>7271632</v>
      </c>
    </row>
    <row r="66">
      <c r="A66" s="4" t="inlineStr">
        <is>
          <t>Settlement of convertible senior notes, net of taxes</t>
        </is>
      </c>
      <c r="B66" s="5" t="n">
        <v>151310</v>
      </c>
      <c r="D66" s="6" t="n">
        <v>7</v>
      </c>
      <c r="E66" s="5" t="n">
        <v>151303</v>
      </c>
    </row>
    <row r="67">
      <c r="A67" s="4" t="inlineStr">
        <is>
          <t>Vesting of restricted stock units, net of shares withheld (in shares)</t>
        </is>
      </c>
      <c r="D67" s="5" t="n">
        <v>124961</v>
      </c>
    </row>
    <row r="68">
      <c r="A68" s="4" t="inlineStr">
        <is>
          <t>Vesting of restricted stock units, net of shares withheld</t>
        </is>
      </c>
      <c r="B68" s="6" t="n">
        <v>-9260</v>
      </c>
      <c r="D68" s="6" t="n">
        <v>1</v>
      </c>
      <c r="E68" s="5" t="n">
        <v>-9261</v>
      </c>
    </row>
    <row r="69">
      <c r="A69" s="4" t="inlineStr">
        <is>
          <t>Stock repurchase (in shares)</t>
        </is>
      </c>
      <c r="B69" s="5" t="n">
        <v>0</v>
      </c>
      <c r="D69" s="5" t="n">
        <v>-1276590</v>
      </c>
    </row>
    <row r="70">
      <c r="A70" s="4" t="inlineStr">
        <is>
          <t>Stock repurchase</t>
        </is>
      </c>
      <c r="B70" s="6" t="n">
        <v>-166170</v>
      </c>
      <c r="D70" s="6" t="n">
        <v>-1</v>
      </c>
      <c r="F70" s="5" t="n">
        <v>-166169</v>
      </c>
    </row>
    <row r="71">
      <c r="A71" s="4" t="inlineStr">
        <is>
          <t>Other comprehensive income (loss)</t>
        </is>
      </c>
      <c r="B71" s="5" t="n">
        <v>5811</v>
      </c>
      <c r="H71" s="5" t="n">
        <v>5811</v>
      </c>
    </row>
    <row r="72">
      <c r="A72" s="4" t="inlineStr">
        <is>
          <t>Net income</t>
        </is>
      </c>
      <c r="B72" s="6" t="n">
        <v>91761</v>
      </c>
      <c r="F72" s="5" t="n">
        <v>91761</v>
      </c>
    </row>
    <row r="73">
      <c r="A73" s="4" t="inlineStr">
        <is>
          <t>Ending balance (in shares) at Sep. 30, 2020</t>
        </is>
      </c>
      <c r="B73" s="5" t="n">
        <v>118342772</v>
      </c>
      <c r="D73" s="5" t="n">
        <v>125660433</v>
      </c>
    </row>
    <row r="74">
      <c r="A74" s="4" t="inlineStr">
        <is>
          <t>Ending balance at Sep. 30, 2020</t>
        </is>
      </c>
      <c r="B74" s="6" t="n">
        <v>666667</v>
      </c>
      <c r="D74" s="6" t="n">
        <v>126</v>
      </c>
      <c r="E74" s="6" t="n">
        <v>886295</v>
      </c>
      <c r="F74" s="6" t="n">
        <v>-217866</v>
      </c>
      <c r="H74" s="6" t="n">
        <v>-18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00708</v>
      </c>
      <c r="C4" s="6" t="n">
        <v>64603</v>
      </c>
    </row>
    <row r="5">
      <c r="A5" s="3" t="inlineStr">
        <is>
          <t>Adjustments to reconcile net income to net cash provided by operating activities:</t>
        </is>
      </c>
    </row>
    <row r="6">
      <c r="A6" s="4" t="inlineStr">
        <is>
          <t>Stock-based compensation expense</t>
        </is>
      </c>
      <c r="B6" s="5" t="n">
        <v>47664</v>
      </c>
      <c r="C6" s="5" t="n">
        <v>31056</v>
      </c>
    </row>
    <row r="7">
      <c r="A7" s="4" t="inlineStr">
        <is>
          <t>Depreciation and amortization expense</t>
        </is>
      </c>
      <c r="B7" s="5" t="n">
        <v>45088</v>
      </c>
      <c r="C7" s="5" t="n">
        <v>32760</v>
      </c>
    </row>
    <row r="8">
      <c r="A8" s="4" t="inlineStr">
        <is>
          <t>Provision for expected credit losses</t>
        </is>
      </c>
      <c r="B8" s="5" t="n">
        <v>9572</v>
      </c>
      <c r="C8" s="5" t="n">
        <v>7464</v>
      </c>
    </row>
    <row r="9">
      <c r="A9" s="4" t="inlineStr">
        <is>
          <t>Foreign exchange loss</t>
        </is>
      </c>
      <c r="B9" s="5" t="n">
        <v>8559</v>
      </c>
      <c r="C9" s="5" t="n">
        <v>25</v>
      </c>
    </row>
    <row r="10">
      <c r="A10" s="4" t="inlineStr">
        <is>
          <t>Non-cash interest expense</t>
        </is>
      </c>
      <c r="B10" s="5" t="n">
        <v>26326</v>
      </c>
      <c r="C10" s="5" t="n">
        <v>10500</v>
      </c>
    </row>
    <row r="11">
      <c r="A11" s="4" t="inlineStr">
        <is>
          <t>Deferred income taxes</t>
        </is>
      </c>
      <c r="B11" s="5" t="n">
        <v>5755</v>
      </c>
      <c r="C11" s="5" t="n">
        <v>-6708</v>
      </c>
    </row>
    <row r="12">
      <c r="A12" s="4" t="inlineStr">
        <is>
          <t>Loss on extinguishment of debt</t>
        </is>
      </c>
      <c r="B12" s="5" t="n">
        <v>16855</v>
      </c>
      <c r="C12" s="5" t="n">
        <v>0</v>
      </c>
    </row>
    <row r="13">
      <c r="A13" s="4" t="inlineStr">
        <is>
          <t>Other non-cash expense (income), net</t>
        </is>
      </c>
      <c r="B13" s="5" t="n">
        <v>3231</v>
      </c>
      <c r="C13" s="5" t="n">
        <v>-664</v>
      </c>
    </row>
    <row r="14">
      <c r="A14" s="3" t="inlineStr">
        <is>
          <t>Changes in operating assets and liabilities:</t>
        </is>
      </c>
    </row>
    <row r="15">
      <c r="A15" s="4" t="inlineStr">
        <is>
          <t>Current assets</t>
        </is>
      </c>
      <c r="B15" s="5" t="n">
        <v>-75526</v>
      </c>
      <c r="C15" s="5" t="n">
        <v>-23131</v>
      </c>
    </row>
    <row r="16">
      <c r="A16" s="4" t="inlineStr">
        <is>
          <t>Non-current assets</t>
        </is>
      </c>
      <c r="B16" s="5" t="n">
        <v>3395</v>
      </c>
      <c r="C16" s="5" t="n">
        <v>2839</v>
      </c>
    </row>
    <row r="17">
      <c r="A17" s="4" t="inlineStr">
        <is>
          <t>Current liabilities</t>
        </is>
      </c>
      <c r="B17" s="5" t="n">
        <v>146634</v>
      </c>
      <c r="C17" s="5" t="n">
        <v>13748</v>
      </c>
    </row>
    <row r="18">
      <c r="A18" s="4" t="inlineStr">
        <is>
          <t>Non-current liabilities</t>
        </is>
      </c>
      <c r="B18" s="5" t="n">
        <v>-2972</v>
      </c>
      <c r="C18" s="5" t="n">
        <v>-4153</v>
      </c>
    </row>
    <row r="19">
      <c r="A19" s="4" t="inlineStr">
        <is>
          <t>Net cash provided by operating activities</t>
        </is>
      </c>
      <c r="B19" s="5" t="n">
        <v>435289</v>
      </c>
      <c r="C19" s="5" t="n">
        <v>128339</v>
      </c>
    </row>
    <row r="20">
      <c r="A20" s="3" t="inlineStr">
        <is>
          <t>Cash flows from investing activities</t>
        </is>
      </c>
    </row>
    <row r="21">
      <c r="A21" s="4" t="inlineStr">
        <is>
          <t>Acquisition of businesses, net of cash acquired</t>
        </is>
      </c>
      <c r="B21" s="5" t="n">
        <v>0</v>
      </c>
      <c r="C21" s="5" t="n">
        <v>-271353</v>
      </c>
    </row>
    <row r="22">
      <c r="A22" s="4" t="inlineStr">
        <is>
          <t>Cash paid for asset acquisition and intangible assets</t>
        </is>
      </c>
      <c r="B22" s="5" t="n">
        <v>0</v>
      </c>
      <c r="C22" s="5" t="n">
        <v>-1898</v>
      </c>
    </row>
    <row r="23">
      <c r="A23" s="4" t="inlineStr">
        <is>
          <t>Purchases of property and equipment</t>
        </is>
      </c>
      <c r="B23" s="5" t="n">
        <v>-388</v>
      </c>
      <c r="C23" s="5" t="n">
        <v>-5889</v>
      </c>
    </row>
    <row r="24">
      <c r="A24" s="4" t="inlineStr">
        <is>
          <t>Development of internal-use software</t>
        </is>
      </c>
      <c r="B24" s="5" t="n">
        <v>-3685</v>
      </c>
      <c r="C24" s="5" t="n">
        <v>-6242</v>
      </c>
    </row>
    <row r="25">
      <c r="A25" s="4" t="inlineStr">
        <is>
          <t>Purchases of marketable securities</t>
        </is>
      </c>
      <c r="B25" s="5" t="n">
        <v>-300880</v>
      </c>
      <c r="C25" s="5" t="n">
        <v>-318221</v>
      </c>
    </row>
    <row r="26">
      <c r="A26" s="4" t="inlineStr">
        <is>
          <t>Sales of marketable securities</t>
        </is>
      </c>
      <c r="B26" s="5" t="n">
        <v>346596</v>
      </c>
      <c r="C26" s="5" t="n">
        <v>395348</v>
      </c>
    </row>
    <row r="27">
      <c r="A27" s="4" t="inlineStr">
        <is>
          <t>Net cash provided by (used in) investing activities</t>
        </is>
      </c>
      <c r="B27" s="5" t="n">
        <v>41643</v>
      </c>
      <c r="C27" s="5" t="n">
        <v>-208255</v>
      </c>
    </row>
    <row r="28">
      <c r="A28" s="3" t="inlineStr">
        <is>
          <t>Cash flows from financing activities</t>
        </is>
      </c>
    </row>
    <row r="29">
      <c r="A29" s="4" t="inlineStr">
        <is>
          <t>Payment of tax obligations on vested equity awards</t>
        </is>
      </c>
      <c r="B29" s="5" t="n">
        <v>-19811</v>
      </c>
      <c r="C29" s="5" t="n">
        <v>-23605</v>
      </c>
    </row>
    <row r="30">
      <c r="A30" s="4" t="inlineStr">
        <is>
          <t>Repurchase of stock</t>
        </is>
      </c>
      <c r="B30" s="5" t="n">
        <v>-191162</v>
      </c>
      <c r="C30" s="5" t="n">
        <v>-154790</v>
      </c>
    </row>
    <row r="31">
      <c r="A31" s="4" t="inlineStr">
        <is>
          <t>Proceeds from exercise of stock options</t>
        </is>
      </c>
      <c r="B31" s="5" t="n">
        <v>18486</v>
      </c>
      <c r="C31" s="5" t="n">
        <v>8934</v>
      </c>
    </row>
    <row r="32">
      <c r="A32" s="4" t="inlineStr">
        <is>
          <t>Proceeds from issuance of convertible senior notes</t>
        </is>
      </c>
      <c r="B32" s="5" t="n">
        <v>650000</v>
      </c>
      <c r="C32" s="5" t="n">
        <v>650000</v>
      </c>
    </row>
    <row r="33">
      <c r="A33" s="4" t="inlineStr">
        <is>
          <t>Payment of debt issuance costs</t>
        </is>
      </c>
      <c r="B33" s="5" t="n">
        <v>-9764</v>
      </c>
      <c r="C33" s="5" t="n">
        <v>-11142</v>
      </c>
    </row>
    <row r="34">
      <c r="A34" s="4" t="inlineStr">
        <is>
          <t>Purchase of capped calls</t>
        </is>
      </c>
      <c r="B34" s="5" t="n">
        <v>-74685</v>
      </c>
      <c r="C34" s="5" t="n">
        <v>-76180</v>
      </c>
    </row>
    <row r="35">
      <c r="A35" s="4" t="inlineStr">
        <is>
          <t>Settlement of convertible senior notes</t>
        </is>
      </c>
      <c r="B35" s="5" t="n">
        <v>-137166</v>
      </c>
      <c r="C35" s="5" t="n">
        <v>0</v>
      </c>
    </row>
    <row r="36">
      <c r="A36" s="4" t="inlineStr">
        <is>
          <t>Payments on finance lease obligations</t>
        </is>
      </c>
      <c r="B36" s="5" t="n">
        <v>-7056</v>
      </c>
      <c r="C36" s="5" t="n">
        <v>-8177</v>
      </c>
    </row>
    <row r="37">
      <c r="A37" s="4" t="inlineStr">
        <is>
          <t>Other financing, net</t>
        </is>
      </c>
      <c r="B37" s="5" t="n">
        <v>-8268</v>
      </c>
      <c r="C37" s="5" t="n">
        <v>3148</v>
      </c>
    </row>
    <row r="38">
      <c r="A38" s="4" t="inlineStr">
        <is>
          <t>Net cash provided by financing activities</t>
        </is>
      </c>
      <c r="B38" s="5" t="n">
        <v>220574</v>
      </c>
      <c r="C38" s="5" t="n">
        <v>388188</v>
      </c>
    </row>
    <row r="39">
      <c r="A39" s="4" t="inlineStr">
        <is>
          <t>Effect of exchange rate changes on cash</t>
        </is>
      </c>
      <c r="B39" s="5" t="n">
        <v>4175</v>
      </c>
      <c r="C39" s="5" t="n">
        <v>-3488</v>
      </c>
    </row>
    <row r="40">
      <c r="A40" s="4" t="inlineStr">
        <is>
          <t>Net increase in cash, cash equivalents, and restricted cash</t>
        </is>
      </c>
      <c r="B40" s="5" t="n">
        <v>701681</v>
      </c>
      <c r="C40" s="5" t="n">
        <v>304784</v>
      </c>
    </row>
    <row r="41">
      <c r="A41" s="4" t="inlineStr">
        <is>
          <t>Cash, cash equivalents, and restricted cash at beginning of period</t>
        </is>
      </c>
      <c r="B41" s="5" t="n">
        <v>448634</v>
      </c>
      <c r="C41" s="5" t="n">
        <v>372326</v>
      </c>
    </row>
    <row r="42">
      <c r="A42" s="4" t="inlineStr">
        <is>
          <t>Cash, cash equivalents, and restricted cash at end of period</t>
        </is>
      </c>
      <c r="B42" s="5" t="n">
        <v>1150315</v>
      </c>
      <c r="C42" s="5" t="n">
        <v>677110</v>
      </c>
    </row>
    <row r="43">
      <c r="A43" s="3" t="inlineStr">
        <is>
          <t>Supplemental non-cash disclosures:</t>
        </is>
      </c>
    </row>
    <row r="44">
      <c r="A44" s="4" t="inlineStr">
        <is>
          <t>Stock-based compensation capitalized in development of capitalized software</t>
        </is>
      </c>
      <c r="B44" s="5" t="n">
        <v>744</v>
      </c>
      <c r="C44" s="5" t="n">
        <v>1163</v>
      </c>
    </row>
    <row r="45">
      <c r="A45" s="4" t="inlineStr">
        <is>
          <t>Additions to development of internal-use software and property and equipment included in accounts payable and accrued expenses</t>
        </is>
      </c>
      <c r="B45" s="5" t="n">
        <v>2008</v>
      </c>
      <c r="C45" s="5" t="n">
        <v>1444</v>
      </c>
    </row>
    <row r="46">
      <c r="A46" s="4" t="inlineStr">
        <is>
          <t>Debt issuance costs included in accounts payable and accrued expenses</t>
        </is>
      </c>
      <c r="B46" s="5" t="n">
        <v>795</v>
      </c>
      <c r="C46" s="5" t="n">
        <v>900</v>
      </c>
    </row>
    <row r="47">
      <c r="A47" s="3" t="inlineStr">
        <is>
          <t>Right-of-use assets obtained in exchange for new lease liabilities:</t>
        </is>
      </c>
    </row>
    <row r="48">
      <c r="A48" s="4" t="inlineStr">
        <is>
          <t>Finance leases</t>
        </is>
      </c>
      <c r="B48" s="5" t="n">
        <v>641</v>
      </c>
      <c r="C48" s="5" t="n">
        <v>657</v>
      </c>
    </row>
    <row r="49">
      <c r="A49" s="3" t="inlineStr">
        <is>
          <t>Reconciliation of cash, cash equivalents, and restricted cash</t>
        </is>
      </c>
    </row>
    <row r="50">
      <c r="A50" s="4" t="inlineStr">
        <is>
          <t>Total cash, cash equivalents, and restricted cash</t>
        </is>
      </c>
      <c r="B50" s="6" t="n">
        <v>1150315</v>
      </c>
      <c r="C50" s="6" t="n">
        <v>6771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Convertible Senior Notes Due 2023 - Convertible Debt - shares shares in Millions</t>
        </is>
      </c>
      <c r="B1" s="2" t="inlineStr">
        <is>
          <t>3 Months Ended</t>
        </is>
      </c>
    </row>
    <row r="2">
      <c r="B2" s="2" t="inlineStr">
        <is>
          <t>Sep. 30, 2020</t>
        </is>
      </c>
      <c r="C2" s="2" t="inlineStr">
        <is>
          <t>Mar. 31, 2018</t>
        </is>
      </c>
    </row>
    <row r="3">
      <c r="A3" s="4" t="inlineStr">
        <is>
          <t>Debt instrument conversion amount, shares (in shares)</t>
        </is>
      </c>
      <c r="B3" s="9" t="n">
        <v>7.3</v>
      </c>
    </row>
    <row r="4">
      <c r="A4" s="4" t="inlineStr">
        <is>
          <t>Debt instrument, interest rate, stated percentage</t>
        </is>
      </c>
      <c r="C4" s="4" t="inlineStr">
        <is>
          <t>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1:15:42Z</dcterms:created>
  <dcterms:modified xmlns:dcterms="http://purl.org/dc/terms/" xmlns:xsi="http://www.w3.org/2001/XMLSchema-instance" xsi:type="dcterms:W3CDTF">2020-10-29T11:15:42Z</dcterms:modified>
</cp:coreProperties>
</file>